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SSET ACQUISITION"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NJEDA BONDS" sheetId="12" state="visible" r:id="rId12"/>
    <sheet xmlns:r="http://schemas.openxmlformats.org/officeDocument/2006/relationships" name="LOANS PAYABLE" sheetId="13" state="visible" r:id="rId13"/>
    <sheet xmlns:r="http://schemas.openxmlformats.org/officeDocument/2006/relationships" name="RELATED PARTY SECURED PROMISSOR"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MEZZANINE EQUITY" sheetId="17" state="visible" r:id="rId17"/>
    <sheet xmlns:r="http://schemas.openxmlformats.org/officeDocument/2006/relationships" name="DERIVATIVE FINANCIAL INSTRUMENT" sheetId="18" state="visible" r:id="rId18"/>
    <sheet xmlns:r="http://schemas.openxmlformats.org/officeDocument/2006/relationships" name="SHAREHOLDERS' EQUITY (DEFICIT)" sheetId="19" state="visible" r:id="rId19"/>
    <sheet xmlns:r="http://schemas.openxmlformats.org/officeDocument/2006/relationships" name="STOCK-BASED COMPENSATION" sheetId="20" state="visible" r:id="rId20"/>
    <sheet xmlns:r="http://schemas.openxmlformats.org/officeDocument/2006/relationships" name="CONCENTRATIONS AND CREDIT RISK" sheetId="21" state="visible" r:id="rId21"/>
    <sheet xmlns:r="http://schemas.openxmlformats.org/officeDocument/2006/relationships" name="SEGMENT RESULTS" sheetId="22" state="visible" r:id="rId22"/>
    <sheet xmlns:r="http://schemas.openxmlformats.org/officeDocument/2006/relationships" name="COLLABORATIVE AGREEMENT WITH EP" sheetId="23" state="visible" r:id="rId23"/>
    <sheet xmlns:r="http://schemas.openxmlformats.org/officeDocument/2006/relationships" name="COLLABORATIVE AGREEMENT WITH SU" sheetId="24" state="visible" r:id="rId24"/>
    <sheet xmlns:r="http://schemas.openxmlformats.org/officeDocument/2006/relationships" name="RELATED PARTY TRANSACTION AGREE" sheetId="25" state="visible" r:id="rId25"/>
    <sheet xmlns:r="http://schemas.openxmlformats.org/officeDocument/2006/relationships" name="MANUFACTURING, LICENSE AND DEVE" sheetId="26" state="visible" r:id="rId26"/>
    <sheet xmlns:r="http://schemas.openxmlformats.org/officeDocument/2006/relationships" name="RELATED PARTY AGREEMENTS WITH M"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SSET ACQUISITION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NJEDA BONDS (Tables)" sheetId="35" state="visible" r:id="rId35"/>
    <sheet xmlns:r="http://schemas.openxmlformats.org/officeDocument/2006/relationships" name="LOANS PAYABLE (Tables)" sheetId="36" state="visible" r:id="rId36"/>
    <sheet xmlns:r="http://schemas.openxmlformats.org/officeDocument/2006/relationships" name="MEZZANINE EQUITY (Tables)" sheetId="37" state="visible" r:id="rId37"/>
    <sheet xmlns:r="http://schemas.openxmlformats.org/officeDocument/2006/relationships" name="DERIVATIVE FINANCIAL INSTRUME38" sheetId="38" state="visible" r:id="rId38"/>
    <sheet xmlns:r="http://schemas.openxmlformats.org/officeDocument/2006/relationships" name="STOCK-BASED COMPENSATION (Table" sheetId="39" state="visible" r:id="rId39"/>
    <sheet xmlns:r="http://schemas.openxmlformats.org/officeDocument/2006/relationships" name="SEGMENT RESULT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SSET ACQUISITION (Details)" sheetId="44" state="visible" r:id="rId44"/>
    <sheet xmlns:r="http://schemas.openxmlformats.org/officeDocument/2006/relationships" name="ASSET ACQUISITION (Details Text" sheetId="45" state="visible" r:id="rId45"/>
    <sheet xmlns:r="http://schemas.openxmlformats.org/officeDocument/2006/relationships" name="INVENTORY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INTANGIBLE ASSETS (Details)" sheetId="49" state="visible" r:id="rId49"/>
    <sheet xmlns:r="http://schemas.openxmlformats.org/officeDocument/2006/relationships" name="NJEDA BONDS (Details)" sheetId="50" state="visible" r:id="rId50"/>
    <sheet xmlns:r="http://schemas.openxmlformats.org/officeDocument/2006/relationships" name="NJEDA BONDS (Details Textual)" sheetId="51" state="visible" r:id="rId51"/>
    <sheet xmlns:r="http://schemas.openxmlformats.org/officeDocument/2006/relationships" name="LOANS PAYABLE (Details)" sheetId="52" state="visible" r:id="rId52"/>
    <sheet xmlns:r="http://schemas.openxmlformats.org/officeDocument/2006/relationships" name="LOANS PAYABLE (Details Textual)" sheetId="53" state="visible" r:id="rId53"/>
    <sheet xmlns:r="http://schemas.openxmlformats.org/officeDocument/2006/relationships" name="RELATED PARTY SECURED PROMISS54" sheetId="54" state="visible" r:id="rId54"/>
    <sheet xmlns:r="http://schemas.openxmlformats.org/officeDocument/2006/relationships" name="DEFERRED REVENUE (Details Textu" sheetId="55" state="visible" r:id="rId55"/>
    <sheet xmlns:r="http://schemas.openxmlformats.org/officeDocument/2006/relationships" name="COMMITMENTS AND CONTINGENCIES (" sheetId="56" state="visible" r:id="rId56"/>
    <sheet xmlns:r="http://schemas.openxmlformats.org/officeDocument/2006/relationships" name="MEZZANINE EQUITY (Details)" sheetId="57" state="visible" r:id="rId57"/>
    <sheet xmlns:r="http://schemas.openxmlformats.org/officeDocument/2006/relationships" name="MEZZANINE EQUITY (Details 1)" sheetId="58" state="visible" r:id="rId58"/>
    <sheet xmlns:r="http://schemas.openxmlformats.org/officeDocument/2006/relationships" name="MEZZANINE EQUITY (Details 2)" sheetId="59" state="visible" r:id="rId59"/>
    <sheet xmlns:r="http://schemas.openxmlformats.org/officeDocument/2006/relationships" name="MEZZANINE EQUITY (Details 3)" sheetId="60" state="visible" r:id="rId60"/>
    <sheet xmlns:r="http://schemas.openxmlformats.org/officeDocument/2006/relationships" name="MEZZANINE EQUITY (Details Textu"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HAREHOLDERS' EQUITY (DEFICIT) " sheetId="67" state="visible" r:id="rId67"/>
    <sheet xmlns:r="http://schemas.openxmlformats.org/officeDocument/2006/relationships" name="STOCK-BASED COMPENSATION (Detai"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CONCENTRATIONS AND CREDIT RISK " sheetId="71" state="visible" r:id="rId71"/>
    <sheet xmlns:r="http://schemas.openxmlformats.org/officeDocument/2006/relationships" name="SEGMENT RESULTS (Details)" sheetId="72" state="visible" r:id="rId72"/>
    <sheet xmlns:r="http://schemas.openxmlformats.org/officeDocument/2006/relationships" name="SEGMENT RESULTS (Details 1)" sheetId="73" state="visible" r:id="rId73"/>
    <sheet xmlns:r="http://schemas.openxmlformats.org/officeDocument/2006/relationships" name="COLLABORATIVE AGREEMENT WITH 74" sheetId="74" state="visible" r:id="rId74"/>
    <sheet xmlns:r="http://schemas.openxmlformats.org/officeDocument/2006/relationships" name="RELATED PARTY TRANSACTION AGR75" sheetId="75" state="visible" r:id="rId75"/>
    <sheet xmlns:r="http://schemas.openxmlformats.org/officeDocument/2006/relationships" name="MANUFACTURING, LICENSE AND DE76"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704">
  <si>
    <t>Document And Entity Information - shares</t>
  </si>
  <si>
    <t>3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1</t>
  </si>
  <si>
    <t>Entity Registrant Name</t>
  </si>
  <si>
    <t>ELITE PHARMACEUTICALS INC /NV/</t>
  </si>
  <si>
    <t>Entity Central Index Key</t>
  </si>
  <si>
    <t>Current Fiscal Year End Date</t>
  </si>
  <si>
    <t>--03-31</t>
  </si>
  <si>
    <t>Entity Filer Category</t>
  </si>
  <si>
    <t>Accelerated Filer</t>
  </si>
  <si>
    <t>Trading Symbol</t>
  </si>
  <si>
    <t>ELTP</t>
  </si>
  <si>
    <t>Entity Common Stock, Shares Outstanding</t>
  </si>
  <si>
    <t>CONDENSED CONSOLIDATED BALANCE SHEETS - USD ($)</t>
  </si>
  <si>
    <t>Mar. 31, 2017</t>
  </si>
  <si>
    <t>Current assets:</t>
  </si>
  <si>
    <t>Cash</t>
  </si>
  <si>
    <t>Accounts receivable, net of allowance for doubtful accounts of $-0-, respectively</t>
  </si>
  <si>
    <t>Inventory</t>
  </si>
  <si>
    <t>Prepaid expenses and other current assets</t>
  </si>
  <si>
    <t>Total current assets</t>
  </si>
  <si>
    <t>Property and equipment, net of accumulated depreciation of $7,611,338 and $7,426,752, respectively</t>
  </si>
  <si>
    <t>Intangible assets, net of accumulated amortization of $-0-, respectively</t>
  </si>
  <si>
    <t>Other assets:</t>
  </si>
  <si>
    <t>Restricted cash - debt service for NJEDA bonds</t>
  </si>
  <si>
    <t>Security deposits</t>
  </si>
  <si>
    <t>Total other assets</t>
  </si>
  <si>
    <t>Total assets</t>
  </si>
  <si>
    <t>Current liabilities:</t>
  </si>
  <si>
    <t>Accounts payable</t>
  </si>
  <si>
    <t>Accrued expenses</t>
  </si>
  <si>
    <t>Deferred revenue, current portion</t>
  </si>
  <si>
    <t>Bonds payable, current portion (net of bond issuance costs)</t>
  </si>
  <si>
    <t>Loans payable, current portion</t>
  </si>
  <si>
    <t>Total current liabilities</t>
  </si>
  <si>
    <t>Long-term liabilities:</t>
  </si>
  <si>
    <t>Deferred revenue, net of current portion</t>
  </si>
  <si>
    <t>Bonds payable, net of current portion and bond issuance costs</t>
  </si>
  <si>
    <t>Secured promissory note - related party</t>
  </si>
  <si>
    <t>Loans payable, net current portion</t>
  </si>
  <si>
    <t>Derivative financial instruments - warrants</t>
  </si>
  <si>
    <t>Other long-term liabilities</t>
  </si>
  <si>
    <t>Total long-term liabilities</t>
  </si>
  <si>
    <t>Total liabilities</t>
  </si>
  <si>
    <t>Mezzanine Equity</t>
  </si>
  <si>
    <t>Series J convertible preferred stock; par value $0.01; 50 shares authorized, 24.0344 issued and outstanding as of June 30, 2017; 0 shares authorized, 0 issued and outstanding as of March 31, 2017</t>
  </si>
  <si>
    <t>Shareholders' equity (deficit):</t>
  </si>
  <si>
    <t>Common stock; par value $0.001; 995,000,000 shares authorized; 780,799,895 shares issued and 780,699,895 outstanding as of June 30, 2017; 928,031,448 shares issued and 927,931,448 outstanding as of March 31, 2017</t>
  </si>
  <si>
    <t>Additional paid-in capital</t>
  </si>
  <si>
    <t>Treasury stock; 100,000 shares as of June 30, 2017 and March 31, 2017; at cost</t>
  </si>
  <si>
    <t>Accumulated deficit</t>
  </si>
  <si>
    <t>Total shareholders' equity (deficit)</t>
  </si>
  <si>
    <t>Total liabilities, mezzanine equity and shareholders' equity (deficit)</t>
  </si>
  <si>
    <t>CONDENSED CONSOLIDATED BALANCE SHEETS (Parenthetical) - USD ($)</t>
  </si>
  <si>
    <t>Allowance for Doubtful Accounts Receivable, Current</t>
  </si>
  <si>
    <t>Accumulated depreciation</t>
  </si>
  <si>
    <t>Accumulated amortization on intangible assets (in dollars)</t>
  </si>
  <si>
    <t>Temporary Equity, Par or Stated Value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Jun. 30, 2016</t>
  </si>
  <si>
    <t>Manufacturing fees</t>
  </si>
  <si>
    <t>Licensing fees</t>
  </si>
  <si>
    <t>Total revenue</t>
  </si>
  <si>
    <t>Cost of revenue</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expense):</t>
  </si>
  <si>
    <t>Interest expense and amortization of debt issuance costs</t>
  </si>
  <si>
    <t>Change in fair value of derivative instruments</t>
  </si>
  <si>
    <t>Interest income</t>
  </si>
  <si>
    <t>Other income (expense), net</t>
  </si>
  <si>
    <t>(Loss) income from operations before the benefit from sale of state net operating loss credits</t>
  </si>
  <si>
    <t>Income tax provision</t>
  </si>
  <si>
    <t>Net (loss) income</t>
  </si>
  <si>
    <t>Change in carrying value of convertible preferred share mezzanine equity</t>
  </si>
  <si>
    <t>Net loss attributable to common shareholders</t>
  </si>
  <si>
    <t>Basic loss per share attributable to common shareholders</t>
  </si>
  <si>
    <t>Diluted loss per share attributable to common shareholders</t>
  </si>
  <si>
    <t>Basic weighted average common shares outstanding</t>
  </si>
  <si>
    <t>Diluted weighted average common shares outstanding</t>
  </si>
  <si>
    <t>CONSOLIDATED STATEMENTS OF SHAREHOLDERS' EQUITY (DEFICIT) - 3 months ended Jun. 30, 2017 - USD ($)</t>
  </si>
  <si>
    <t>Total</t>
  </si>
  <si>
    <t>Common Stock [Member]</t>
  </si>
  <si>
    <t>Additional Paid-In Capital [Member]</t>
  </si>
  <si>
    <t>Treasury Stock [Member]</t>
  </si>
  <si>
    <t>Accumulated Deficit [Member]</t>
  </si>
  <si>
    <t>Balane at Mar. 31, 2017</t>
  </si>
  <si>
    <t>Balance (in shares) at Mar. 31, 2017</t>
  </si>
  <si>
    <t>Net loss</t>
  </si>
  <si>
    <t>Issuance of common shares pursuant to the exercise of cash warrants</t>
  </si>
  <si>
    <t>Issuance of common shares pursuant to the exercise of cash warrants (in shares)</t>
  </si>
  <si>
    <t>Common shares issued as initial commitment shares pursuant to the Lincoln Park purchase agreement</t>
  </si>
  <si>
    <t>Common shares issued as initial commitment shares pursuant to the Lincoln Park purchase agreement (in shares)</t>
  </si>
  <si>
    <t>Common shares issued as additional commitment shares pursuant to the Lincoln Park purchase agreement</t>
  </si>
  <si>
    <t>Common shares issued as additional commitment shares pursuant to the Lincoln Park purchase agreement (in shares)</t>
  </si>
  <si>
    <t>Common shares sold pursuant to the Lincoln Park purchase agreement</t>
  </si>
  <si>
    <t>Common shares sold pursuant to the Lincoln Park purchase agreement (in shares)</t>
  </si>
  <si>
    <t>Costs associated with raising capital</t>
  </si>
  <si>
    <t>Non-cash compensation through the issuance of employee stock options</t>
  </si>
  <si>
    <t>Retirement of common shares pursuant to the issuance of Series J convertible preferred shares</t>
  </si>
  <si>
    <t>Retirement of common shares pursuant to the issuance of Series J convertible preferred shares (in shares)</t>
  </si>
  <si>
    <t>Balance at Jun. 30, 2017</t>
  </si>
  <si>
    <t>Balance (in shares) at Jun. 30, 2017</t>
  </si>
  <si>
    <t>CONSOLIDATED STATEMENTS OF CASH FLOWS - USD ($)</t>
  </si>
  <si>
    <t>CASH FLOWS FROM OPERATING ACTIVITIES:</t>
  </si>
  <si>
    <t>Adjustments to reconcile net (loss) income to net cash used in operating activities:</t>
  </si>
  <si>
    <t>Change in fair value of derivative financial instruments - warrants</t>
  </si>
  <si>
    <t>Non-cash compensation accrued</t>
  </si>
  <si>
    <t>Non-cash compensation from the issuance of common stock and options</t>
  </si>
  <si>
    <t>Non-cash rent expense and lease accretion</t>
  </si>
  <si>
    <t>Change in operating assets and liabilities:</t>
  </si>
  <si>
    <t>Accounts receivable</t>
  </si>
  <si>
    <t>Accounts payable, accrued expenses and other current liabilities</t>
  </si>
  <si>
    <t>Deferred revenue and customer deposits</t>
  </si>
  <si>
    <t>Net cash used in operating activities</t>
  </si>
  <si>
    <t>CASH FLOWS FROM INVESTING ACTIVITIES:</t>
  </si>
  <si>
    <t>Purchase of property and equipment</t>
  </si>
  <si>
    <t>Intellectual property costs</t>
  </si>
  <si>
    <t>Restricted cash</t>
  </si>
  <si>
    <t>Net cash used in investing activities</t>
  </si>
  <si>
    <t>CASH FLOWS FROM FINANCING ACTIVITIES:</t>
  </si>
  <si>
    <t>Proceeds from the issuance of stock</t>
  </si>
  <si>
    <t>Proceeds from cash warrant and options exercises</t>
  </si>
  <si>
    <t>Proceeds and repayments of line of credit, related party - net</t>
  </si>
  <si>
    <t>Other loan payments</t>
  </si>
  <si>
    <t>Net cash provided by financing activities</t>
  </si>
  <si>
    <t>Net change in cash</t>
  </si>
  <si>
    <t>Cash, beginning of period</t>
  </si>
  <si>
    <t>Cash, end of period</t>
  </si>
  <si>
    <t>Supplemental disclosure of cash and non-cash transactions:</t>
  </si>
  <si>
    <t>Cash paid for interest</t>
  </si>
  <si>
    <t>Financing of equipment purchases and insurance renewal</t>
  </si>
  <si>
    <t>Issuance of Secured Promissory Note pursuant ANDA asset acquisition</t>
  </si>
  <si>
    <t>Commitment shares issued to Lincoln Park Capital</t>
  </si>
  <si>
    <t>Change in carrying value of convertible preferred mezzanine equity</t>
  </si>
  <si>
    <t>Retirement of common shares pursuant to the issuance of Series J convertible preferred shares at fair value</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FDA”), and thereafter, commercially exploiting such products.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June 30, 2017 are not necessarily indicative of the results that may be expected for the entire year. In connection with the preparation of the financial statements as of and for the three month period ended June 30, 2017, the Company conducted an evaluation as to whether there were conditions and events, considered in the aggregate, which raised substantial doubt as to the entity’s ability to continue as a going concern within one year after the date of the issuance, or the date the financial statements were available for issuance, noting that there did not appear to be evidence of substantial doubt of the entity’s ability to continue as a going concern.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 The Company enters into licensing, manufacturing and development agreements, which may include multiple revenue generating activities, including, without limitation, milestones, licensing fees, product sales and services. These multiple elements are assessed in accordance with ASC 605-25, Revenue Recognition  Multiple-Element Arrangements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y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without limitation,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a specific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and profit allocations; and other commercial, financial, tangible and intangible factors that may be relevant in the valuation of a specific deliverable. Milestone payments are accounted for in accordance with ASC 605-28, Revenue Recognition  Milestone Method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s of June 30, 2017, and March 31, 2017, the Company had $ 389,393 389,081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y is recorded at the lower of cost or market on a first-in first-out basi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June 30, 2017, the Company did not identify any indicators of impairment. Research and development expenditures are charged to expense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The accounting treatment of warrants and preferred share series issued is determined pursuant to the guidance provided by ASC 470, Debt Distinguishing Liabilities from Equity Derivatives and Hedging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 The Company follows ASC 260, Earnings Per Share For the Three Months Ended June 30, 2017 2016 Numerator Net loss attributable to common shareholders - basic $ (2,168,760) $ (1,048,833) Effect of dilutive instrument on net loss N/A N/A Net loss attributable to common shareholders - diluted $ (2,168,760) $ (1,048,833) Denominator Weighted average shares of common stock outstanding - basic 819,321,321 722,783,442 Dilutive effect of stock options, warrants and convertible securities (1) N/A N/A Weighted average shares of common stock outstanding - diluted 819,321,321 722,783,442 Net loss per share Basic $ (0.00) $ (0.00) Diluted $ (0.00) $ (0.00) (1) The impact of potentially dilutive securities on earnings per share is anti-dilutive and therefore is excluded from the calculation of dilutive loss per share. The potential dilutive effect of stock options, warrants and convertible securities, which are excluded from the calculation of dilutive loss per share is 3,627,090 149,825,462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Fair Value Measurement Using Amount at Fair Value Level 1 Level 2 Level 3 June 30, 2017 Liabilities Derivative financial instruments - warrants $ 7,178,878 $ - $ - $ 7,178,878 March 31, 2017 Liabilities Derivative financial instruments - warrants $ 843,464 $ - $ - $ 843,464 See Note 12,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he Company records treasury stock at the cost to acquire it and includes treasury stock as a component of shareholders’ equity (deficit). In January 2017, the Financial Accounting Standards Board ("FASB") issued Accounting Standard Update ("ASU") 2017-01, Business Combinations: Clarifying the Definition of a Business Revenue from Contracts with Customers Recently Issued Accounting Pronouncements In May 2014, the FASB issued ASU 2014-09, Revenue from Contracts with Customers (Topic 606) Revenue from Contracts with Customers (Topic 606): Deferral of the Effective Date. From March 2016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ASSET ACQUISITION</t>
  </si>
  <si>
    <t>Business Combinations [Abstract]</t>
  </si>
  <si>
    <t>Business Combination Disclosure [Text Block]</t>
  </si>
  <si>
    <t xml:space="preserve"> NOTE 2. ASSET ACQUISITION On May 15, 2017, Elite Laboratories, Inc., a wholly-owned subsidiary of the Company entered into an asset purchase agreement with Mikah Pharma, LLC (“Mikah” and/or the “Seller”), a related party, to acquire the Abbreviated New Drug Applications for Trimipramine Maleate Capsules and testing data, studies, and formulations created in connection therewith including but not limited to (i) the ANDA(s) ( Trimipramine Maleate Capsules, 25, 50 and 100 mg ) (the “Product”), (ii) any For consideration of the purchased assets, the Company issued a Secured Promissory Note for the principal 1,200,000 The Company evaluated the acquisition of the purchased assets under ASC 805, Business Combinations ANDA acquisition costs $ 1,200,000 Total assets acquired $ 1,200,000 </t>
  </si>
  <si>
    <t>INVENTORY</t>
  </si>
  <si>
    <t>Inventory Disclosure [Abstract]</t>
  </si>
  <si>
    <t>Inventory Disclosure [Text Block]</t>
  </si>
  <si>
    <t xml:space="preserve"> NOTE 3. INVENTORY June 30, 2017 March 31, 2017 Finished goods $ 174,806 $ 221,657 Work-in-progress 96,227 283,086 Raw materials 5,619,235 5,911,223 5,890,268 6,415,966 Less: Inventory reserve - - $ 5,890,268 $ 6,415,966 </t>
  </si>
  <si>
    <t>PROPERTY AND EQUIPMENT, NET</t>
  </si>
  <si>
    <t>Property, Plant and Equipment [Abstract]</t>
  </si>
  <si>
    <t>Property, Plant and Equipment Disclosure [Text Block]</t>
  </si>
  <si>
    <t xml:space="preserve"> NOTE 4. PROPERTY AND EQUIPMENT, NET June 30, 2017 March 31, 2017 Land, building and improvements $ 7,491,528 $ 7,308,890 Laboratory, manufacturing and warehouse equipment 9,027,597 8,764,406 Office equipment and software 296,148 276,201 Furniture and fixtures 49,804 49,804 Transportation equipment 66,855 66,855 16,931,932 16,466,156 Less: Accumulated depreciation (7,611,338) (7,426,752) $ 9,320,594 $ 9,039,404 Depreciation expense was $ 184,586 172,515</t>
  </si>
  <si>
    <t>INTANGIBLE ASSETS</t>
  </si>
  <si>
    <t>Goodwill and Intangible Assets Disclosure [Abstract]</t>
  </si>
  <si>
    <t>Intangible Assets Disclosure [Text Block]</t>
  </si>
  <si>
    <t xml:space="preserve"> NOTE 5. INTANGIBLE ASSETS The following table summarizes the Company’s intangible assets: June 30, 2017 Estimated Gross Useful Carrying Accumulated Net Book Life Amount Additions Amortization Value Patent application costs * $ 371,774 $ 60,483 $ - $ 432,257 ANDA acquisition costs Indefinite 6,047,317 1,200,000 - 7,247,317 $ 6,419,091 $ 1,260,483 $ - $ 7,679,574 March 31, 2017 Estimated Gross Useful Carrying Accumulated Net Book Life Amount Additions Amortization Value Patent application costs * $ 364,482 $ 7,292 $ - $ 371,774 ANDA acquisition costs Indefinite 6,047,317 - - 6,047,317 $ 6,411,799 $ 7,292 $ - $ 6,419,091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t>
  </si>
  <si>
    <t>Debt Disclosure [Abstract]</t>
  </si>
  <si>
    <t>Debt Disclosure [Text Block]</t>
  </si>
  <si>
    <t xml:space="preserve"> NOTE 6.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e reserve is classified as restricted cash on the accompanying unaudited condensed consolidated balance sheets. The NJEDA Bonds require the Company to make an annual principal payment on September 1 st st st 6.5 June 30, 2017 March 31, 2017 Gross bonds payable NJEDA Bonds - Series A Notes $ 1,845,000 $ 1,845,000 Less: Current portion of bonds payable (prior to deduction of bond offering costs) (85,000) (85,000) Long-term portion of bonds payable (prior to deduction of bond offering costs) $ 1,760,000 $ 1,760,000 Bond offering costs $ 354,453 $ 354,453 Less: Accumulated amortization (167,775) (164,231) Bond offering costs, net $ 186,678 $ 190,222 Current portion of bonds payable - net of bond offering costs Current portions of bonds payable $ 85,000 $ 85,000 Less: Bonds offering costs to be amortized in the next 12 months (14,178) (14,178) Current portion of bonds payable, net of bond offering costs $ 70,822 $ 70,822 Long term portion of bonds payable - net of bond offering costs Long term portion of bonds payable $ 1,760,000 $ 1,760,000 Less: Bond offering costs to be amortized subsequent to the next 12 months (172,500) (176,044) Long term portion of bonds payable, net of bond offering costs $ 1,587,500 $ 1,583,956 Amortization expense was $ 3,544 3,545</t>
  </si>
  <si>
    <t>LOANS PAYABLE</t>
  </si>
  <si>
    <t>Long-term Debt [Text Block]</t>
  </si>
  <si>
    <t xml:space="preserve"> NOTE 7. LOANS PAYABLE June 30, 2017 March 31, 2017 Equipment and insurance financing loans payable, between 4% and 13% interest and maturing between October 2017 and August 2022 $ 1,023,663 $ 993,760 Less: Current portion of loans payable (346,571) (416,148) Long-term portion of loans payable $ 677,092 $ 577,612 The interest expense associated with the loans payable was $ 21,759 21,151</t>
  </si>
  <si>
    <t>RELATED PARTY SECURED PROMISSORY NOTE WITH MIKAH PHARMA LLC</t>
  </si>
  <si>
    <t>Mikah Pharma Lic [Member] | Secured Promissory Note [Member]</t>
  </si>
  <si>
    <t>Related Party Transactions Disclosure [Text Block]</t>
  </si>
  <si>
    <t xml:space="preserve"> NOTE 8. RELATED PARTY SECURED PROMISSORY NOTE WITH MIKAH PHARMA LLC For consideration of the assets acquired on May 15, 2017, as discussed in Note 2, the Company issued a Secured Promissory Note (the “Note”) to Mikah for the principal sum of $ 1,200,000 December 31, 2020 10 15 15,000</t>
  </si>
  <si>
    <t>DEFERRED REVENUE</t>
  </si>
  <si>
    <t>Deferred Revenue Disclosure [Abstract]</t>
  </si>
  <si>
    <t>Deferred Revenue Disclosure [Text Block]</t>
  </si>
  <si>
    <t xml:space="preserve"> NOTE 9. DEFERRED REVENUE Deferred revenues in the aggregate amount of $ 3,025,556 1,013,333 2,012,223 3,278,890 1,013,333 2,265,557 200,000 5,000,000</t>
  </si>
  <si>
    <t>COMMITMENTS AND CONTINGENCIES</t>
  </si>
  <si>
    <t>Loss Contingency [Abstract]</t>
  </si>
  <si>
    <t>Contingencies Disclosure [Text Block]</t>
  </si>
  <si>
    <t xml:space="preserve"> NOTE 10.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perating Leases  135 Ludlow Ave. The Company entered into an operating lease for a portion of a one-story warehouse, located at 135 Ludlow Avenue, Northvale, New Jersey (the “135 Ludlow Ave. lease”). The 135 Ludlow Ave. lease is for approximately 15,000 35,000 The 135 Ludlow Ave. modified 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 The 135 Ludlow Av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gress. Rent expense is recorded on the straight-line basis. Rents paid in excess is recognized as deferred rent. Rent expense under the 135 Ludlow Ave. modified lease for the three-month ended June 30, 2017 and 2016 was $ 54,909 45,213 4,302 2,152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 30,063 29,616</t>
  </si>
  <si>
    <t>MEZZANINE EQUITY</t>
  </si>
  <si>
    <t>Equity [Abstract]</t>
  </si>
  <si>
    <t>Preferred Stock [Text Block]</t>
  </si>
  <si>
    <t xml:space="preserve"> NOTE 11. MEZZANINE EQUITY Series I convertible preferred stock On February 6, 2014, the Company created the Series I Convertible Preferred Stock (“Series I Preferred”). A total of 495.758 100 100,000 0.01 100 142,857,143 0.07 395.758 0 The COD for the Series I Preferred contained the following features: · Conversion feature - the Series I Preferred Shares may be converted, at the option of the Holder, into the Company’s Common Stock at a stated conversion price of $ 0.07 · Subsequent dilutive issuances - if the Company issues options at a price below the Conversion Price, then the Conversion Price will be reduced. · Subsequent dividend issuances - if the Company issues Common Stock in lieu of cash in satisfaction of its dividend obligation on its Series C Certificate, the applicable Conversion Price of the Series I Preferred is adjusted. The Company has determined that the Series I Preferred host instrument was more akin to equity than debt and that the above financial instruments were clearly and closely related to the host instrument, with bifurcation and classification as a derivative liability being not required. Based on the Company’s review of the COD, the host instrument, the Series I Preferred Shares, was classified as mezzanine equity. The above identified embedded financial instruments: Conversion Feature, Subsequent Dilutive Issuances and Subsequent Dividend Issuances will not be bifurcated from the host and are therefore classified as mezzanine equity with the Series I Preferred. The Series I Preferred was carried at the maximum redemption value, with changes in this value charged to retained earnings or to additional paid-in capital in the absence of retained earnings. Changes in carrying value are also subtracted from net income (loss), (in a manner like the treatment of dividends paid on preferred stock), in arriving at net income (loss) available to common shareholders used in the calculation of earnings per share. June 30, 2017 March 31, 2017 Shares authorized 395.758 395.758 Shares outstanding - - Par value $ 0.01 $ 0.01 Stated value $ 100,000 $ 100,000 Conversion price $ 0.07 $ 0.07 Common shares to be issued upon redemption - - Carrying value of Series I convertible preferred stock $ - $ - For the Three Months Ended June 30, 2017 2016 Change in carrying value of convertible preferred share mezzanine equity - Series I $ - $ 2,142,857 Series J convertible preferred stock On April 28, 2017, the Company created the Series J Convertible Preferred Stock (“Series J Preferred”) in conjunction with the Certificate of Designations (“Series J COD”). A total of 50 24.0344 1,000,000 0.01 The issued shares were pursuant to an Exchange Agreement with Nasrat Hakim, (“Hakim”) a related party and the Company’s President, CEO and Chairman of the Board of Directors. Per to the Exchange Agreement the Company exchanged 158,017,321 24.0344 79,008,661 1.1521 79,008,661 0.1521 Each Series J Preferred is convertible at the option of the holder into shares of common stock, that is the earlier of (i) the date that shareholder approval is obtained and the requisite corporate action has been effected regarding a Fundamental Transaction (as defined in the Series J COD); or (ii) not less than three years subsequent to the Original Issue Date (the date of the first issuance of any shares of the Series J Preferred Stock) (the “Conversion Date”). The number of common shares is calculated by dividing the Stated Value of such share of Series J Preferred by the Conversion Price. The conversion price for the Series J Preferred shall equal $ 0.1521 Based on the current conversion price, the Series J Preferred is convertible into 158,017,321 If upon any Conversion Date there is not a sufficient number of authorized shares of Common Stock (that are not issued, outstanding or reserved for issuance) available to effect the entire conversion of the then outstanding shares of Series J Preferred Stock and the then outstanding common stock purchase warrants issued in conjunction therewith (an “Authorized Share Deficiency”), such conversion shall not exceed the Issuable Maximum (as defined in the Series J COD); however, the Company shall use its best efforts to obtain shareholder approval within two (2) years of the date of first issuance of Series J Preferred Stock to permit the balance of the conversion. If shareholder approval is not obtained due to an insufficient number of shareholder votes for passage, the Company shall continue to solicit for shareholder approval annually thereafter. As of June 30, 2017, the Company does not have a sufficient number of unreserved authorized shares to effect the entire conversion, notwithstanding that the earliest possible Conversion Date is April 28, 2020. Solely during any period of time during which an Authorized Share Deficiency exists commencing on or after the fourth anniversary of the Original Issue Date (“Dividend Commencement Date” and collectively the “Dividend Entitlement Period”), holders of Series J Preferred shall be entitled to receive, and the Company shall pay, dividends at the rate per share (as a percentage of the Stated Value per share) of 20 The holders of the Series J Preferred shall have voting rights on any matter presented to the shareholders of the Company for their action or consideration at any meeting of shareholders of the Company (or by written consent of shareholders in lieu of meeting). Each holder shall be entitled to cast the number of votes equal to the number of whole shares of common stock into which the shares of Series J Preferred held by the holder are convertible as of the record date for determining the shareholders entitled to vote on such matter regardless of whether an Authorized Share Deficiency Exists. The Company has determined that the Series J Preferred host instrument was more akin to equity than debt and that the above identified conversion feature, subject to adjustments, was clearly and closely related to the host instrument, and accordingly bifurcation and classification of the conversion feature as a derivative liability was not required. The Company has accounted for the Series J Preferred as contingently redeemable preferred stock for which redemption is not probable. Accordingly, the Series J Preferred is presented in mezzanine equity based on their initial measurement amount (fair value), as required by ASC 480-10-S99, Distinguishing Liabilities from Equity  SEC Materials 13,903,957 April 28, 2017 Fair value of the Company's common stock $ 0.1521 Initial exercise price $ 0.1521 Number of Series J Preferred issued 24.0344 Fully diluted shares outstanding as of measurement date 923,392,780 Risk-free rate 2.30 % Volatility 90.00 % Shareholder approval threshold $ 0.1521 Probability of approval is ending stock price is greater than threshold - midpoint 82.50 % Probability of approval is ending stock price is less than threshold - midpoint 17.50 % March 31, June 30, 2017 2017 Shares authorized 50 - Shares outstanding 24.0344 - Par value $ 0.01 $ - Stated value $ 1,000,000 $ - Conversion price $ 0.1521 $ - Common shares to be issued upon redemption 158,017,321 - Carrying value of Series J convertible preferred stock $ 13,903,957 $ - </t>
  </si>
  <si>
    <t>DERIVATIVE FINANCIAL INSTRUMENTS - WARRANTS</t>
  </si>
  <si>
    <t>Derivative Financial Instruments Warrants Disclosure [Abstract]</t>
  </si>
  <si>
    <t>Derivative Financial Instruments Warrants [Text Block]</t>
  </si>
  <si>
    <t xml:space="preserve"> NOTE 12. DERIVATIVE FINANCIAL INSTRUMENTS  WARRANTS The Company evaluates and accounts for its freestanding instruments in accordance with ASC 815, Accounting for Derivative Instruments and Hedging Activities The Company issued warrants, with terms of five to seven years, to various corporations and individuals, in connection with the sale of securities, loan agreements and consulting agreements. June 30, 2017 March 31, 2017 Weighted Weighted Average Warrant Average Exercise Warrant Exercise Shares Price Shares Price Balance at beginning of period 9,379,219 $ 0.0625 41,586,066 $ 0.0625 Warrants granted pursuant to the issuance of Series J convertible preferred shares 79,008,661 $ 0.1521 - $ - Warrants exercised, forfeited and/or expired, net (2,910,532) (32,206,847) Balance at end of period 85,477,348 $ 0.1426 9,379,219 $ 0.0625 9,379,219 June 30, 2017 March 31, 2017 Fair value of the Company's common stock $ 0.19 $ 0.15 Volatility (based on the Company's historical volatility) 62.2% - 62.8 % 72.5% - 73.1 % Exercise price $ 0.0625 $ 0.0625 Estimated life (in years) 0.8 1.0 - 1.1 Risk free interest rate (based on 1-year treasury rate) 1.10 % 1.02% - 1.03 % Fair value of derivative financial instruments - warrants $ 818,261 $ 843,464 On April 28, 2017, the Company entered into an exchange agreement (the “Exchange Agreement”) with Nasrat Hakim, the Chairman of the Board, President, and Chief Executive Officer of the Company, pursuant to which the Company issued to Mr. Hakim 23.0344 79,008,661 158,017,321 6,474,673 The Series J Warrants are exercisable for a period of 10 0.1521 The fair value of the warrants issued by the Company pursuant to the June 30, 2017 April 28, 2017 Fair value of the Company's common stock $ 0.19 $ 0.1521 Initial exercise price $ 0.1521 $ 0.1521 Number of common warrants 79,008,661 79,008,661 Fully diluted shares outstanding as of measurement date 781,790,860 923,392,780 Warrant term (in years) 9.83 10.00 Risk-free rate 2.31 % 2.30 % Volatility 90.00 % 90.00 % Shareholder approval threshold $ 0.1580 $ 0.1521 Probability of approval is ending stock price is greater than threshold - midpoint 82.50 % 82.50 % Probability of approval is ending stock price is less than threshold - midpoint 17.50 % 17.50 % Fair value of derivative financial instruments - warrants $ 6,360,618 $ 6,474,673 Balance as of March 31, 2017 $ 843,464 Fair value of warrants granted pursuant to the issuance of Series J convertible preferred shares 6,474,674 Change in fair value of derivative financial instruments - warrants (139,260) Balance as of June 30, 2017 $ 7,178,878 </t>
  </si>
  <si>
    <t>SHAREHOLDERS' EQUITY (DEFICIT)</t>
  </si>
  <si>
    <t>Stockholders' Equity Note [Abstract]</t>
  </si>
  <si>
    <t>Stockholders' Equity Note Disclosure [Text Block]</t>
  </si>
  <si>
    <t xml:space="preserve"> NOTE 13. SHAREHOLDERS’ EQUITY (DEFICIT) Lincoln Park Capital  April 10, 2014 Purchase Agreement On April 10, 2014, the Company entered into a Purchase Agreement (the “2014 LPC Purchase Agreement”) and a Registration Rights Agreement with Lincoln Park Capital Fund, LLC (“Lincoln Park”). Pursuant to the terms of the 2014 LPC Purchase Agreement, Lincoln Park had agreed to purchase from the Company up to $ 40 Upon execution of the Purchase Agreement, the Company issued 1,928,641 1,928,641 40 The 2014 LPC Purchase Agreement expired on June 1, 2017. During the term of the 2014 LPC Purchase Agreement, the Company sold an aggregate of 110.6 27.0 3.2 Lincoln Park Capital  May 1, 2017 Purchase Agreement On May 1, 2017, the Company entered into a purchase agreement (the “2017 LPC Purchase Agreement”), together with a registration rights agreement (the “2017 LPC Registration Rights Agreement”), with Lincoln Park. Under the terms and subject to the conditions of the 2017 LPC Purchase Agreement, the Company has the right to sell to and Lincoln Park is obligated to purchase up to $40 million in shares of common stock, subject to certain limitations, from time to time, over the 36-month period commencing on June 5, 2017. The Company may direct Lincoln Park, at its sole discretion and subject to certain conditions, to purchase up to 500,000 1,000,000 1,000,000 4.99 In connection with the 2017 LPC Purchase Agreement, the Company issued to Lincoln Park 5,540,550 5,540,550 The 2017 LPC Purchase Agreement and the 2017 LPC Registration Rights Agreement contain customary representations, warranties, agreements and conditions to completing future sale transactions, indemnification rights and obligations of the parties. The Company has the right to terminate the 2017 LPC Purchase Agreement at any time, at no cost or penalty. Actual sales of shares of common stock to Lincoln Park under the 2017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other than the limitation on beneficial ownership discussed above, restrictions under the 2017 LPC Purchase Agreement. Lincoln Park has no right to require any sales by the Company, but is obligated to make purchases from the Company as directed in accordance with the 2017 LPC Purchase Agreement. Lincoln Park has covenanted not to cause or engage in any manner whatsoever, any direct or indirect short selling or hedging of our shares. The net proceeds received by us under the 2017 LPC Purchase Agreement will depend on the frequency and prices at which the Company sell shares of common stock to Lincoln Park. A registration statement on form S-3 was filed with the SEC on May 10, 2017 and was declared effective on June 5, 2017. Summary of Common Stock Activity During the three months ended June 30, 2017, the Company issued the following shares of Common Stock: Issuance of shares of common stock pursuant to the exercise of warrants The Company issued 2,910,532 181,908 Issuance of shares of common stock to Lincoln Park The Company issued 5,540,550 58,697 2,275,989 423,769</t>
  </si>
  <si>
    <t>STOCK-BASED COMPENSATION</t>
  </si>
  <si>
    <t>Disclosure of Compensation Related Costs, Share-based Payments [Abstract]</t>
  </si>
  <si>
    <t>Disclosure of Compensation Related Costs, Share-based Payments [Text Block]</t>
  </si>
  <si>
    <t xml:space="preserve"> NOTE 14. STOCK-BASED COMPENSATION Part of the compensation paid by the Company to its Directors and employees consists of the issuance of common stock or via the granting of options to purchase common stock. Stock-based Director Compensation The Company’s Director compensation policy was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three months ended June 30, 2017, the Company did not issue any shares of common stock to its Directors in payment of director’s fees. During the three months ended June 30, 2017, the Company accrued director’s fees totaling $ 30,000 10,000 109,048 As of June 30, 2017, the Company owes its Directors a total of $ 20,000 244,249 60,000 Stock-based Employee Compensation Employment contracts with the Company’s President and Chief Executive Officer, Chief Financial Officer and certain other employees includes provisions for a portion of each employee’s salaries to be paid via the issuance of shares of the Company’s common stock, in lieu of cash, with the valuation of such shares being calculated on a quarterly basis and equal to the average closing price of the Company’s common stock. During the three months ended June 30, 2017, the Company did not issue any shares pursuant to employment contracts with the Company’s President and Chief Executive Officer, Chief Financial Officer or certain other employees. During the three months ended June 30, 2017, the Company accrued salaries and fees totaling $ 207,250 1,130,011 As of June 30, 2017, the Company owes its President and Chief Executive Officer, Chief Financial Officer and certain other employees and consultants, a total of 2,531,027 414,500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Weighted Weighted Average Shares Average Remaining Contractual Aggregate Intrinsic Underlying Options Exercise Price Term (in years) Value Outstanding at April 1, 2017 6,737,667 $ 0.20 6.7 $ 258,747 Granted 300,000 0.21 Forfeited and expired (60,000) 0.46 Outstanding at June 30, 2017 6,977,667 $ 0.21 6.7 $ 426,350 Exercisable at June 30, 2017 5,017,667 $ 0.19 5.8 $ 401,393 The aggregate intrinsic value for outstanding options is calculated as the difference between the exercise price of the underlying awards and the quoted price of the Company common stock as of June 30, 2017 and March 31, 2017 of $ 0.19 0.15 June 30, 2017 March 31, 2017 Volatility (based on the Company's historical volatility) 121.4% - 121.6 % 120% - 121 % Exercise price $ 0.15 - 0.24 $ 0.13 - 0.33 Estimated term (in years) 10 10 Risk free interest rate (based on 1-year treasury rate) 2.2% - 2.4 % 1.5% - 2.5 % Forfeiture rate 4.7 % 2.3% - 4.6 % Fair value of options granted $ 59,462 $ 373,055 Non-cash compensation through issuance of stock options $ 97,361 $ 357,955 </t>
  </si>
  <si>
    <t>CONCENTRATIONS AND CREDIT RISK</t>
  </si>
  <si>
    <t>Risks and Uncertainties [Abstract]</t>
  </si>
  <si>
    <t>Concentration Risk Disclosure [Text Block]</t>
  </si>
  <si>
    <t xml:space="preserve"> NOTE 15. CONCENTRATIONS AND CREDIT RISK Revenues Three customers accounted for substantially all the Company’s revenues for the three months ended June 30, 2017. These three customers accounted for approximately 59 29 11 Three customers accounted for substantially all the Company’s revenues for the three months ended June 30, 2016. These three customers accounted for approximately 45 34 13 Accounts Receivable Four customers accounted for all the Company’s accounts receivable as of June 30, 2017. These four customers accounted for approximately 46 37 15 2 Four customers accounted for substantially all the Company’s accounts receivable as of March 31, 2017. These four customers accounted for approximately 53 17 14 12 Purchasing Four suppliers accounted for more than 77 41 12 12 Four suppliers accounted for more than 80 63 9 6</t>
  </si>
  <si>
    <t>SEGMENT RESULTS</t>
  </si>
  <si>
    <t>Segment Reporting [Abstract]</t>
  </si>
  <si>
    <t>Segment Reporting Disclosure [Text Block]</t>
  </si>
  <si>
    <t xml:space="preserve"> NOTE 16.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bbreviated New Drug Applications (“ANDA”) for generic products and New Drug Applications (“NDA”)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For the Three Months Ended June 30, 2017 2016 Revenue by Segment ANDA $ 1,452,770 $ 3,021,146 NDA 250,000 250,000 $ 1,702,770 $ 3,271,146 For the Three Months Ended June 30, 2017 2016 Operating loss by segment $ (1,108,255) $ (435,756) Corporate unallocated costs (670,629) (462,125) Interest income 3,982 3,109 Interest expense and amortization of debt issuance costs (70,731) (68,943) Depreciation and amortization expense (6,776) (22,392) Significant non-cash items (452,611) (317,290) Change in fair value of derivative instruments 139,260 2,399,921 (Loss) income from operations before the benefit from sale of state net operating loss credits $ (2,165,760) $ 1,096,524 </t>
  </si>
  <si>
    <t>COLLABORATIVE AGREEMENT WITH EPIC PHARMA LLC</t>
  </si>
  <si>
    <t>Epic Pharma Llc [Member]</t>
  </si>
  <si>
    <t>Collaborative Arrangements and Non-collaborative Arrangement Transactions [Line Items]</t>
  </si>
  <si>
    <t>Collaborative Arrangement Disclosure [Text Block]</t>
  </si>
  <si>
    <t xml:space="preserve"> NOTE 17. COLLABORATIVE AGREEMENT WITH EPIC PHARMA LLC 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Epic Exclusivity Period”); the license is renewable upon mutual agreement at the end of the initial term. In June 2015, Elite received non-refundable payments totaling $ 5 Revenue Recognition  Multiple Element Arrangements In addition, in January 2016, a New Drug Application for SequestOx was filed, thereby earning the Company a non-refundable $ 2.5 Revenue Recognition  Multiple Element Arrangements To date, the Company received payments totaling $ 7.5 Please note that on July 15, 2016, the FDA issued a Complete Response Letter, or CRL, regarding the NDA. The CRL stated that the review cycle for the SequestOx NDA is complete and the application is not ready for approval in its present form. On December 21, 2016, the Company met with the FDA for an end-of-review meeting to discuss steps that it could take to obtain approval of SequestOx. Based on this and the meeting minutes received from the FDA on January 23, 2017, the Company formulated a plan to address the issues cited by the FDA in the CRL, with such plan including, without limitation, modifying the SequestOx formulation, conducting bioequivalence and bioavailability fed and fasted studies, comparing the modified formulation to the original formulation. On July 7, 2017, the Company reported topline results from a pivotal bioequivalence fed study for SequestOx. This study resulted in a mean Tmax of 4.6 hr., with a range of 0.5 hr. to 12 hr. and a mean Tmax of the comparator, Roxicodone ® 7.5</t>
  </si>
  <si>
    <t>COLLABORATIVE AGREEMENT WITH SUNGEN PHARMA LLC</t>
  </si>
  <si>
    <t>SunGen Pharma LLC [Member]</t>
  </si>
  <si>
    <t xml:space="preserve"> NOTE 18. COLLABORATIVE AGREEMENT WITH SUNGEN PHARMA LLC On August 24, 2016, as amended, the Company entered into the SunGen Agreement. The SunGen Agreement provides that Elite and SunGen Pharma LLC will engage in the research, development, sales, and marketing of eight generic pharmaceutical products. Two of the products are classified as CNS stimulants (the “CNS Products”), two of the products are classified as beta blockers (the “Beta Blocker Products”) and the remaining four products consist of antidepressants, antibiotics and antispasmodics. Under the terms of the SunGen Agreement, Elite and SunGen will share in the responsibilities and costs in the development of these products and will share substantially in the profits from sales of the Products. Upon approval, the know-how and intellectual property rights to the products will be owned jointly by Elite and SunGen. SunGen shall have the exclusive right to market and sell the Beta Blocker Products using SunGen’s label and Elite shall have the exclusive right to market and sell the CNS Products using Elite’s label. Elite will manufacture and package all four products on a cost-plus basis.</t>
  </si>
  <si>
    <t>RELATED PARTY TRANSACTION AGREEMENTS WITH EPIC PHARMA LLC</t>
  </si>
  <si>
    <t xml:space="preserve"> NOTE 19. RELATED PARTY TRANSACTION AGREEMENTS WITH EPIC PHARMA LLC The Company has entered into two agreements with Epic which constitute agreements with a related party due to the management of Epic including a member on our Board of Directors at the time such agreements were executed. On June 4, 2015, the Company entered into the 2015 Epic License Agreement (please see Note 18 above). The 2015 Epic License Agreement includes milestone payments totaling $ 10 · The Company’s performance is required to achieve each milestone; and · The milestones will relate to past performance, when achieved; and · The milestones are reasonable relative to all of the deliverables and payment terms within the 2015 Epic License Agreement After marketing authorization is received from the FDA, Elite will receive a license fee which is based on profits achieved from the commercial sales of ELI-200. On January 14, 2016, the Company filed an NDA with the FDA for SequestOx, thereby earning a $ 2.5 ® 7.5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 1.8 1.0 800 Both the 2015 Epic License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SequestOx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SequestOx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SequestOx and the manufacture/marketing of the twelve generics related to the Epic Generic Agreement. This transaction is not to be considered as an arms-length transaction. Please also note that, effective April 7, 2016, all Directors on the Company’s Board of Directors that were also owners/managers of Epic had resigned as Directors of the Company and all current members of the Company’s Board of Directors have no relationship to Epic. Accordingly, Epic no longer qualifies as a party that is related to the Company.</t>
  </si>
  <si>
    <t>MANUFACTURING, LICENSE AND DEVELOPMENT AGREEMENTS</t>
  </si>
  <si>
    <t>Related Party Transactions [Abstract]</t>
  </si>
  <si>
    <t>Related Party Transaction, Manufacturing And License Agreement Disclosure [Text Block]</t>
  </si>
  <si>
    <t xml:space="preserve"> NOTE 20. MANUFACTURING, LICENSE AND DEVELOPMENT AGREEMENTS The Company has entered into the following active agreements: · License agreement with Precision Dose, dated September 10, 2010 (the “Precision Dose License Agreement”) and · Manufacturing and Supply Agreement with Ascend Laboratories Inc., dated June 23, 2011 and as amended on September 24, 2012, January 19, 2015 and July 20, 2015, and as extended on August 9, 2016 (the “Ascend Manufacturing Agreement”)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 200 The milestones, totaling $500k (with $405k already received),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Ascend Manufacturing Agreement provides for the manufacturing by Elite of Methadone 10mg for supply to Ascend Laboratories LLC (“Ascend”). Ascend is the owner of the approved ANDA for Methadone 10mg, and the Northvale Facility is an approved manufacturing site for this ANDA. There are no license fees or milestones relating to this agreement. All revenues earned are recognized as manufacturing revenues on the date of shipment of the product, when title for the goods is transferred, and for which the price is agreed to and it has been determined that collectability is reasonably assured. The initial shipment of Methadone 10mg pursuant to the Ascend Manufacturing Agreement occurred in January 2012 and expires on December 31, 2017. The Company is evaluating extension of this agreement and there have not been any formal negotiations of such with Ascend to date. </t>
  </si>
  <si>
    <t>RELATED PARTY AGREEMENTS WITH MIKAH PHARMA LLC</t>
  </si>
  <si>
    <t>Mikah Pharma, LLC [Member]</t>
  </si>
  <si>
    <t xml:space="preserve"> NOTE 21. RELATED PARTY AGREEMENTS WITH MIKAH PHARMA LLC Pursuant to the asset acquisition as discussed in Note 2 , On May 22, 2017, the Company executed an assignment agreement with Mikah, pursuant to which the Company acquired all rights, interests and obligations under a manufacturing and supply agreement with Epic Pharma LLC (“Epic”) originally entered into by Mikah on June 30, 2015 and relating to the manufacture and supply of Trimipramine (the “Manufacturing Agreement”). Mikah is owned by Nasrat Hakim, the CEO, President and Chairman of the Board of the Company. Under the Manufacturing Agreement, Epic will manufacture Trimipramine under license from the Company pursuant to the FDA approved and currently marketed ANDA that was acquired in conjunction with the Company’s entry into these agreements (see Note 2). Under the Distribution Agreement, the Company will supply Trimipramine on an exclusive basis to Dr. Reddy’s and Dr. Reddy’s will be responsible for all marketing and distribution of Trimipramine in the United States, its territories, possessions and commonwealth. The Trimipramine will be manufactured by Epic and transferred to Dr. Reddy’s at cost, without markup. Dr. Reddy’s will pay to the Company a share of the profits, calculated without any deduction for cost of sales and marketing, derived from the sale of Trimipramine. The Company’s share of these profits is in excess of 50%</t>
  </si>
  <si>
    <t>SUBSEQUENT EVENTS</t>
  </si>
  <si>
    <t>Subsequent Events [Abstract]</t>
  </si>
  <si>
    <t>Subsequent Events [Text Block]</t>
  </si>
  <si>
    <t xml:space="preserve"> NOTE 22. SUBSEQUENT EVENTS The Company has evaluated subsequent events from the balance sheet date through August 9, 2017, the date the accompanying financial statements were issued. The following are material subsequent events. New Development and License Agreement with SunGen On July 12, 2017, the Company announced that it had entered into a new Development and License Agreement with SunGen (the “July 12, 2017 SunGen Agreement”) to collaborate, develop and commercialize generic pharmaceutical products based upon a unique drug delivery platform used for extended release products. The Company and SunGen intend to begin with the development of five generic extended release products and to develop additional such products subsequently. More than a dozen products utilize this type of technology. This new co-development agreement will build upon the success of the first development agreement between the Company and SunGen and signed in 2016. Under the terms of the July 12, 2017 SunGen Agreement, the Company and SunGen will share the responsibilities and costs of the development and marketing of the products. Upon FDA approval, the products will be owned jointly by Elite and SunGen. Elite will manufacture and package all products on a cost-plus basis. Amended Collaborative Agreement with SunGen On December 1, 2016 and July 24, 2017, Elite Labs and SunGen executed an amendment to the parties 2016 Development and License Agreement (as discussed in Note 18) (the “Amended Agreement”), to undertake and engage in the research, development, sales and marketing of four additional generic pharmaceutical products bringing the total number of products under the amended agreement to eight. The product classes for the additional four products include antidepressants, antibiotics, and antispasmodics. Under the terms of the Amended Agreement, Elite and SunGen will share in the responsibilities and costs in the development of these products and will share substantially in the profits from sales of the products. Upon approval, the know-how and intellectual property rights to the products will be owned jointly by Elite and SunGen. Three products will be owned jointly by Elite and SunGen; three shall be owned by SunGen while Elite shall have the marketing rights once the products are approved by the FDA; and two shall be owned by Elite while SunGen shall have the marketing rights once the products are approved by the FDA. Elite will manufacture and package all eight products on a cost-plus basis. Common Stock sold pursuant to the Lincoln Park Purchase Agreement Subsequent to June 30, 2017 and up to August 2, 2017 (the latest practicable date), a total of 920,764 15,618 112,754</t>
  </si>
  <si>
    <t>SUMMARY OF SIGNIFICANT ACCOUNTING POLICIES (Policies)</t>
  </si>
  <si>
    <t>Basis of Accounting, Policy [Policy Text Block]</t>
  </si>
  <si>
    <t xml:space="preserve"> Overview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FDA”), and thereafter, commercially exploiting such products.</t>
  </si>
  <si>
    <t>Consolidation, Policy [Policy Text Block]</t>
  </si>
  <si>
    <t xml:space="preserve"> Principles of Consolid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June 30, 2017 are not necessarily indicative of the results that may be expected for the entire year.</t>
  </si>
  <si>
    <t>Going Concern Policy [Policy Text Block]</t>
  </si>
  <si>
    <t xml:space="preserve"> Going Concern In connection with the preparation of the financial statements as of and for the three month period ended June 30, 2017, the Company conducted an evaluation as to whether there were conditions and events, considered in the aggregate, which raised substantial doubt as to the entity’s ability to continue as a going concern within one year after the date of the issuance, or the date the financial statements were available for issuance, noting that there did not appear to be evidence of substantial doubt of the entity’s ability to continue as a going concern.</t>
  </si>
  <si>
    <t>Segment Reporting, Policy [Policy Text Block]</t>
  </si>
  <si>
    <t xml:space="preserve"> Segment Information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t>
  </si>
  <si>
    <t>Revenue Recognition, Policy [Policy Text Block]</t>
  </si>
  <si>
    <t xml:space="preserve"> Revenue Recognition The Company enters into licensing, manufacturing and development agreements, which may include multiple revenue generating activities, including, without limitation, milestones, licensing fees, product sales and services. These multiple elements are assessed in accordance with ASC 605-25, Revenue Recognition  Multiple-Element Arrangements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y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without limitation,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a specific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and profit allocations; and other commercial, financial, tangible and intangible factors that may be relevant in the valuation of a specific deliverable. Milestone payments are accounted for in accordance with ASC 605-28, Revenue Recognition  Milestone Method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t>
  </si>
  <si>
    <t>Collaborative Arrangement, Accounting Policy [Policy Text Block]</t>
  </si>
  <si>
    <t xml:space="preserve">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t>
  </si>
  <si>
    <t>Cash and Cash Equivalents, Unrestricted Cash and Cash Equivalents, Policy [Policy Text Block]</t>
  </si>
  <si>
    <t xml:space="preserve">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Cash and Cash Equivalents, Policy [Policy Text Block]</t>
  </si>
  <si>
    <t xml:space="preserve"> Restricted Cash As of June 30, 2017, and March 31, 2017, the Company had $ 389,393 389,081</t>
  </si>
  <si>
    <t>Receivables, Policy [Policy Text Block]</t>
  </si>
  <si>
    <t xml:space="preserve">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Inventory, Policy [Policy Text Block]</t>
  </si>
  <si>
    <t xml:space="preserve"> Inventory Inventory is recorded at the lower of cost or market on a first-in first-out basis.</t>
  </si>
  <si>
    <t>Impairment or Disposal of Long-Lived Assets, Policy [Policy Text Block]</t>
  </si>
  <si>
    <t xml:space="preserve">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t>
  </si>
  <si>
    <t>Intangible Assets, Finite-Lived, Policy [Policy Text Block]</t>
  </si>
  <si>
    <t xml:space="preserv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June 30, 2017, the Company did not identify any indicators of impairment.</t>
  </si>
  <si>
    <t>Research and Development Expense, Policy [Policy Text Block]</t>
  </si>
  <si>
    <t xml:space="preserve"> Research and Development Research and development expenditures are charged to expense as incurred.</t>
  </si>
  <si>
    <t>Commitments And Contingencies [Policy Text Block]</t>
  </si>
  <si>
    <t xml:space="preserve">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si>
  <si>
    <t>Income Tax, Policy [Policy Text Block]</t>
  </si>
  <si>
    <t xml:space="preserv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Warrants And Preferred Shares [Policy Text Block]</t>
  </si>
  <si>
    <t xml:space="preserve"> Warrants and Preferred Shares The accounting treatment of warrants and preferred share series issued is determined pursuant to the guidance provided by ASC 470, Debt Distinguishing Liabilities from Equity Derivatives and Hedging</t>
  </si>
  <si>
    <t>Share-based Compensation, Option and Incentive Plans Policy [Policy Text Block]</t>
  </si>
  <si>
    <t xml:space="preserve"> Stock-Based Compensation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t>
  </si>
  <si>
    <t>Earnings Per Share, Policy [Policy Text Block]</t>
  </si>
  <si>
    <t xml:space="preserve"> E The Company follows ASC 260, Earnings Per Share For the Three Months Ended June 30, 2017 2016 Numerator Net loss attributable to common shareholders - basic $ (2,168,760) $ (1,048,833) Effect of dilutive instrument on net loss N/A N/A Net loss attributable to common shareholders - diluted $ (2,168,760) $ (1,048,833) Denominator Weighted average shares of common stock outstanding - basic 819,321,321 722,783,442 Dilutive effect of stock options, warrants and convertible securities (1) N/A N/A Weighted average shares of common stock outstanding - diluted 819,321,321 722,783,442 Net loss per share Basic $ (0.00) $ (0.00) Diluted $ (0.00) $ (0.00) (1) The impact of potentially dilutive securities on earnings per share is anti-dilutive and therefore is excluded from the calculation of dilutive loss per share. The potential dilutive effect of stock options, warrants and convertible securities, which are excluded from the calculation of dilutive loss per share is 3,627,090 149,825,462</t>
  </si>
  <si>
    <t>Fair Value of Financial Instruments, Policy [Policy Text Block]</t>
  </si>
  <si>
    <t xml:space="preserve">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Fair Value Measurement Using Amount at Fair Value Level 1 Level 2 Level 3 June 30, 2017 Liabilities Derivative financial instruments - warrants $ 7,178,878 $ - $ - $ 7,178,878 March 31, 2017 Liabilities Derivative financial instruments - warrants $ 843,464 $ - $ - $ 843,464 See Note 12,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t>
  </si>
  <si>
    <t>Treasury Stock Policy [Policy Text Block]</t>
  </si>
  <si>
    <t xml:space="preserve"> Treasury Stock The Company records treasury stock at the cost to acquire it and includes treasury stock as a component of shareholders’ equity (deficit).</t>
  </si>
  <si>
    <t>New Accounting Pronouncements, Policy [Policy Text Block]</t>
  </si>
  <si>
    <t xml:space="preserve"> Recently Adopted Accounting Pronouncements In January 2017, the Financial Accounting Standards Board ("FASB") issued Accounting Standard Update ("ASU") 2017-01, Business Combinations: Clarifying the Definition of a Business Revenue from Contracts with Customers Recently Issued Accounting Pronouncements In May 2014, the FASB issued ASU 2014-09, Revenue from Contracts with Customers (Topic 606) Revenue from Contracts with Customers (Topic 606): Deferral of the Effective Date. From March 2016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t>
  </si>
  <si>
    <t>SUMMARY OF SIGNIFICANT ACCOUNTING POLICIES (Tables)</t>
  </si>
  <si>
    <t>Schedule of Earnings Per Share, Basic and Diluted [Table Text Block]</t>
  </si>
  <si>
    <t xml:space="preserve"> For the Three Months Ended June 30, 2017 2016 Numerator Net loss attributable to common shareholders - basic $ (2,168,760) $ (1,048,833) Effect of dilutive instrument on net loss N/A N/A Net loss attributable to common shareholders - diluted $ (2,168,760) $ (1,048,833) Denominator Weighted average shares of common stock outstanding - basic 819,321,321 722,783,442 Dilutive effect of stock options, warrants and convertible securities (1) N/A N/A Weighted average shares of common stock outstanding - diluted 819,321,321 722,783,442 Net loss per share Basic $ (0.00) $ (0.00) Diluted $ (0.00) $ (0.00) (1) The impact of potentially dilutive securities on earnings per share is anti-dilutive and therefore is excluded from the calculation of dilutive loss per share. The potential dilutive effect of stock options, warrants and convertible securities, which are excluded from the calculation of dilutive loss per share is 3,627,090 149,825,462</t>
  </si>
  <si>
    <t>Schedule of Derivative Liabilities at Fair Value [Table Text Block]</t>
  </si>
  <si>
    <t xml:space="preserve"> The following table presents information about our liabilities measured at fair value on a recurring basis, aggregated by the level in the fair value hierarchy within which those measurements fell: Fair Value Measurement Using Amount at Fair Value Level 1 Level 2 Level 3 June 30, 2017 Liabilities Derivative financial instruments - warrants $ 7,178,878 $ - $ - $ 7,178,878 March 31, 2017 Liabilities Derivative financial instruments - warrants $ 843,464 $ - $ - $ 843,464 </t>
  </si>
  <si>
    <t>ASSET ACQUISITION (Tables)</t>
  </si>
  <si>
    <t>Schedule of Recognized Identified Assets Acquired and Liabilities Assumed [Table Text Block]</t>
  </si>
  <si>
    <t xml:space="preserve"> Accordingly, the purchase price of the purchased assets was allocated entirely to an identifiable intangible asset as follows: ANDA acquisition costs $ 1,200,000 Total assets acquired $ 1,200,000 </t>
  </si>
  <si>
    <t>INVENTORY (Tables)</t>
  </si>
  <si>
    <t>Schedule of Inventory, Current [Table Text Block]</t>
  </si>
  <si>
    <t xml:space="preserve"> Inventory consisted of the following: June 30, 2017 March 31, 2017 Finished goods $ 174,806 $ 221,657 Work-in-progress 96,227 283,086 Raw materials 5,619,235 5,911,223 5,890,268 6,415,966 Less: Inventory reserve - - $ 5,890,268 $ 6,415,966 </t>
  </si>
  <si>
    <t>PROPERTY AND EQUIPMENT, NET (Tables)</t>
  </si>
  <si>
    <t>Property, Plant and Equipment [Table Text Block]</t>
  </si>
  <si>
    <t xml:space="preserve"> Property and equipment consisted of the following: June 30, 2017 March 31, 2017 Land, building and improvements $ 7,491,528 $ 7,308,890 Laboratory, manufacturing and warehouse equipment 9,027,597 8,764,406 Office equipment and software 296,148 276,201 Furniture and fixtures 49,804 49,804 Transportation equipment 66,855 66,855 16,931,932 16,466,156 Less: Accumulated depreciation (7,611,338) (7,426,752) $ 9,320,594 $ 9,039,404 </t>
  </si>
  <si>
    <t>INTANGIBLE ASSETS (Tables)</t>
  </si>
  <si>
    <t>Schedule of Intangible Assets and Goodwill [Table Text Block]</t>
  </si>
  <si>
    <t xml:space="preserve"> The following table summarizes the Company’s intangible assets: June 30, 2017 Estimated Gross Useful Carrying Accumulated Net Book Life Amount Additions Amortization Value Patent application costs * $ 371,774 $ 60,483 $ - $ 432,257 ANDA acquisition costs Indefinite 6,047,317 1,200,000 - 7,247,317 $ 6,419,091 $ 1,260,483 $ - $ 7,679,574 March 31, 2017 Estimated Gross Useful Carrying Accumulated Net Book Life Amount Additions Amortization Value Patent application costs * $ 364,482 $ 7,292 $ - $ 371,774 ANDA acquisition costs Indefinite 6,047,317 - - 6,047,317 $ 6,411,799 $ 7,292 $ - $ 6,419,091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 (Tables)</t>
  </si>
  <si>
    <t>Schedule of Securities Financing Transactions [Table Text Block]</t>
  </si>
  <si>
    <t xml:space="preserve"> The following tables summarize the Company’s bonds payable liability: June 30, 2017 March 31, 2017 Gross bonds payable NJEDA Bonds - Series A Notes $ 1,845,000 $ 1,845,000 Less: Current portion of bonds payable (prior to deduction of bond offering costs) (85,000) (85,000) Long-term portion of bonds payable (prior to deduction of bond offering costs) $ 1,760,000 $ 1,760,000 Bond offering costs $ 354,453 $ 354,453 Less: Accumulated amortization (167,775) (164,231) Bond offering costs, net $ 186,678 $ 190,222 Current portion of bonds payable - net of bond offering costs Current portions of bonds payable $ 85,000 $ 85,000 Less: Bonds offering costs to be amortized in the next 12 months (14,178) (14,178) Current portion of bonds payable, net of bond offering costs $ 70,822 $ 70,822 Long term portion of bonds payable - net of bond offering costs Long term portion of bonds payable $ 1,760,000 $ 1,760,000 Less: Bond offering costs to be amortized subsequent to the next 12 months (172,500) (176,044) Long term portion of bonds payable, net of bond offering costs $ 1,587,500 $ 1,583,956 </t>
  </si>
  <si>
    <t>LOANS PAYABLE (Tables)</t>
  </si>
  <si>
    <t>Schedule of Long-term Debt Instruments [Table Text Block]</t>
  </si>
  <si>
    <t xml:space="preserve"> Loans payable consisted of the following: June 30, 2017 March 31, 2017 Equipment and insurance financing loans payable, between 4% and 13% interest and maturing between October 2017 and August 2022 $ 1,023,663 $ 993,760 Less: Current portion of loans payable (346,571) (416,148) Long-term portion of loans payable $ 677,092 $ 577,612 </t>
  </si>
  <si>
    <t>MEZZANINE EQUITY (Tables)</t>
  </si>
  <si>
    <t>Schedule of Preferred Stock Activity [Table Text Block]</t>
  </si>
  <si>
    <t xml:space="preserve"> Authorized, issued and outstanding shares, along with carrying value and change in value as of the periods presented are as follows: June 30, 2017 March 31, 2017 Shares authorized 395.758 395.758 Shares outstanding - - Par value $ 0.01 $ 0.01 Stated value $ 100,000 $ 100,000 Conversion price $ 0.07 $ 0.07 Common shares to be issued upon redemption - - Carrying value of Series I convertible preferred stock $ - $ - For the Three Months Ended June 30, 2017 2016 Change in carrying value of convertible preferred share mezzanine equity - Series I $ - $ 2,142,857 </t>
  </si>
  <si>
    <t>Fair Value Inputs, Instruments Classified in Shareholders' Equity, Quantitative Information [Table Text Block]</t>
  </si>
  <si>
    <t xml:space="preserve"> The fair value of the Series J Preferred issued by the Company pursuant to the exchange agreement was calculated using a Monte Carlo Simulation of stock price and expected future behaviors related to shareholder approval provisions. The following are the key assumptions used in the Monte Carlo Simulation: April 28, 2017 Fair value of the Company's common stock $ 0.1521 Initial exercise price $ 0.1521 Number of Series J Preferred issued 24.0344 Fully diluted shares outstanding as of measurement date 923,392,780 Risk-free rate 2.30 % Volatility 90.00 % Shareholder approval threshold $ 0.1521 Probability of approval is ending stock price is greater than threshold - midpoint 82.50 % Probability of approval is ending stock price is less than threshold - midpoint 17.50 % </t>
  </si>
  <si>
    <t>Series J Convertible preferred stock [Member]</t>
  </si>
  <si>
    <t xml:space="preserve"> Authorized, issued and outstanding shares, along with carrying value and change in value as of the periods presented are as follows: March 31, June 30, 2017 2017 Shares authorized 50 - Shares outstanding 24.0344 - Par value $ 0.01 $ - Stated value $ 1,000,000 $ - Conversion price $ 0.1521 $ - Common shares to be issued upon redemption 158,017,321 - Carrying value of Series J convertible preferred stock $ 13,903,957 $ - </t>
  </si>
  <si>
    <t>DERIVATIVE FINANCIAL INSTRUMENTS - WARRANTS (Tables)</t>
  </si>
  <si>
    <t>Derivative Liabilities Warrants Disclosure [Abstract]</t>
  </si>
  <si>
    <t>Schedule Of Warrants Activity [Table Text Block]</t>
  </si>
  <si>
    <t xml:space="preserve"> A summary of warrant activity is as follows: June 30, 2017 March 31, 2017 Weighted Weighted Average Warrant Average Exercise Warrant Exercise Shares Price Shares Price Balance at beginning of period 9,379,219 $ 0.0625 41,586,066 $ 0.0625 Warrants granted pursuant to the issuance of Series J convertible preferred shares 79,008,661 $ 0.1521 - $ - Warrants exercised, forfeited and/or expired, net (2,910,532) (32,206,847) Balance at end of period 85,477,348 $ 0.1426 9,379,219 $ 0.0625 </t>
  </si>
  <si>
    <t>Schedule Of Warrants Valuation Assumptions [Table Text Block]</t>
  </si>
  <si>
    <t xml:space="preserve"> The fair value of the warrants issued by the Company prior April 1, 2017 ( 9,379,219 June 30, 2017 March 31, 2017 Fair value of the Company's common stock $ 0.19 $ 0.15 Volatility (based on the Company's historical volatility) 62.2% - 62.8 % 72.5% - 73.1 % Exercise price $ 0.0625 $ 0.0625 Estimated life (in years) 0.8 1.0 - 1.1 Risk free interest rate (based on 1-year treasury rate) 1.10 % 1.02% - 1.03 % Fair value of derivative financial instruments - warrants $ 818,261 $ 843,464 </t>
  </si>
  <si>
    <t>Fair Value, Assets and Liabilities Measured on Nonrecurring Basis, Valuation Techniques [Table Text Block]</t>
  </si>
  <si>
    <t xml:space="preserve"> The fair value of the warrants issued by the Company pursuant to the June 30, 2017 April 28, 2017 Fair value of the Company's common stock $ 0.19 $ 0.1521 Initial exercise price $ 0.1521 $ 0.1521 Number of common warrants 79,008,661 79,008,661 Fully diluted shares outstanding as of measurement date 781,790,860 923,392,780 Warrant term (in years) 9.83 10.00 Risk-free rate 2.31 % 2.30 % Volatility 90.00 % 90.00 % Shareholder approval threshold $ 0.1580 $ 0.1521 Probability of approval is ending stock price is greater than threshold - midpoint 82.50 % 82.50 % Probability of approval is ending stock price is less than threshold - midpoint 17.50 % 17.50 % Fair value of derivative financial instruments - warrants $ 6,360,618 $ 6,474,673 </t>
  </si>
  <si>
    <t>Schedule Of Warrants Measurement With Unobservable Inputs Reconciliation Recurring Basis [Table Text Block]</t>
  </si>
  <si>
    <t xml:space="preserve"> The changes in warrants (Level 3 financial instruments) measured at fair value on a recurring basis for the three months ended June 30, 2017 were as follows: Balance as of March 31, 2017 $ 843,464 Fair value of warrants granted pursuant to the issuance of Series J convertible preferred shares 6,474,674 Change in fair value of derivative financial instruments - warrants (139,260) Balance as of June 30, 2017 $ 7,178,878 </t>
  </si>
  <si>
    <t>STOCK-BASED COMPENSATION (Tables)</t>
  </si>
  <si>
    <t>Disclosure of Share-based Compensation Arrangements by Share-based Payment Award [Table Text Block]</t>
  </si>
  <si>
    <t xml:space="preserve"> Generally, options are granted with a vesting period of up to three years and expire ten years from the date of grant. Weighted Weighted Average Shares Average Remaining Contractual Aggregate Intrinsic Underlying Options Exercise Price Term (in years) Value Outstanding at April 1, 2017 6,737,667 $ 0.20 6.7 $ 258,747 Granted 300,000 0.21 Forfeited and expired (60,000) 0.46 Outstanding at June 30, 2017 6,977,667 $ 0.21 6.7 $ 426,350 Exercisable at June 30, 2017 5,017,667 $ 0.19 5.8 $ 401,393 </t>
  </si>
  <si>
    <t>Schedule of Share-based Payment Award, Stock Options, Valuation Assumptions [Table Text Block]</t>
  </si>
  <si>
    <t xml:space="preserve"> The fair value of the options was calculated using the Black-Scholes model and the following assumptions: June 30, 2017 March 31, 2017 Volatility (based on the Company's historical volatility) 121.4% - 121.6 % 120% - 121 % Exercise price $ 0.15 - 0.24 $ 0.13 - 0.33 Estimated term (in years) 10 10 Risk free interest rate (based on 1-year treasury rate) 2.2% - 2.4 % 1.5% - 2.5 % Forfeiture rate 4.7 % 2.3% - 4.6 % Fair value of options granted $ 59,462 $ 373,055 Non-cash compensation through issuance of stock options $ 97,361 $ 357,955 </t>
  </si>
  <si>
    <t>SEGMENT RESULTS (Tables)</t>
  </si>
  <si>
    <t>Revenue from External Customers by Geographic Areas [Table Text Block]</t>
  </si>
  <si>
    <t xml:space="preserve"> The following represents selected information for the Company’s reportable segments: For the Three Months Ended June 30, 2017 2016 Revenue by Segment ANDA $ 1,452,770 $ 3,021,146 NDA 250,000 250,000 $ 1,702,770 $ 3,271,146 </t>
  </si>
  <si>
    <t>Schedule of Segment Reporting Information, by Segment [Table Text Block]</t>
  </si>
  <si>
    <t xml:space="preserve"> The table below reconciles the Company’s operating loss by segment to (loss) income from operations before provision for income taxes as reported in the Company’s unaudited condensed consolidated statements of operations. For the Three Months Ended June 30, 2017 2016 Operating loss by segment $ (1,108,255) $ (435,756) Corporate unallocated costs (670,629) (462,125) Interest income 3,982 3,109 Interest expense and amortization of debt issuance costs (70,731) (68,943) Depreciation and amortization expense (6,776) (22,392) Significant non-cash items (452,611) (317,290) Change in fair value of derivative instruments 139,260 2,399,921 (Loss) income from operations before the benefit from sale of state net operating loss credits $ (2,165,760) $ 1,096,524 </t>
  </si>
  <si>
    <t>SUMMARY OF SIGNIFICANT ACCOUNTING POLICIES (Details) - USD ($)</t>
  </si>
  <si>
    <t>Numerator</t>
  </si>
  <si>
    <t>Net loss attributable to common shareholders - basic</t>
  </si>
  <si>
    <t>Effect of dilutive instrument on net loss</t>
  </si>
  <si>
    <t>Net loss attributable to common shareholders - diluted</t>
  </si>
  <si>
    <t>Denominator</t>
  </si>
  <si>
    <t>Weighted average shares of common stock outstanding - basic (in shares)</t>
  </si>
  <si>
    <t>Dilutive effect of stock options, warrants and convertible securities (in shares)</t>
  </si>
  <si>
    <t>[1]</t>
  </si>
  <si>
    <t>Weighted average shares of common stock outstanding - diluted (in shares)</t>
  </si>
  <si>
    <t>Net loss per share</t>
  </si>
  <si>
    <t>Basic (in dollars per share)</t>
  </si>
  <si>
    <t>Diluted (in dollars per share)</t>
  </si>
  <si>
    <t>The impact of potentially dilutive securities on earnings per share is anti-dilutive and therefore is excluded from the calculation of dilutive loss per share. The potential dilutive effect of stock options, warrants and convertible securities, which are excluded from the calculation of dilutive loss per share is 3,627,090 and 149,825,462 for the three months ended June 30, 2017 and 2016, respectively.</t>
  </si>
  <si>
    <t>SUMMARY OF SIGNIFICANT ACCOUNTING POLICIES (Details 1) - USD ($)</t>
  </si>
  <si>
    <t>Fair Value, Inputs, Level 1 [Member]</t>
  </si>
  <si>
    <t>Fair Value, Inputs, Level 2 [Member]</t>
  </si>
  <si>
    <t>Fair Value, Inputs, Level 3 [Member]</t>
  </si>
  <si>
    <t>SUMMARY OF SIGNIFICANT ACCOUNTING POLICIES (Details Textual) - USD ($)</t>
  </si>
  <si>
    <t>Restricted Cash and Cash Equivalents</t>
  </si>
  <si>
    <t>Antidilutive Securities Excluded from Computation of Earnings Per Share, Amount</t>
  </si>
  <si>
    <t>ASSET ACQUISITION (Details) - Mikah Pharma, LLC [Member]</t>
  </si>
  <si>
    <t>Jun. 30, 2017USD ($)</t>
  </si>
  <si>
    <t>ANDA acquisition costs</t>
  </si>
  <si>
    <t>Total assets acquired</t>
  </si>
  <si>
    <t>ASSET ACQUISITION (Details Textual)</t>
  </si>
  <si>
    <t>May 15, 2017USD ($)</t>
  </si>
  <si>
    <t>Secured Promissory Note [Member]</t>
  </si>
  <si>
    <t>Debt Instrument, Face Amount</t>
  </si>
  <si>
    <t>INVENTORY (Details) - USD ($)</t>
  </si>
  <si>
    <t>Inventory [Line Items]</t>
  </si>
  <si>
    <t>Finished goods</t>
  </si>
  <si>
    <t>Work-in-progress</t>
  </si>
  <si>
    <t>Raw materials</t>
  </si>
  <si>
    <t>Inventory, Gross</t>
  </si>
  <si>
    <t>Less: Inventory reserve</t>
  </si>
  <si>
    <t>Total Inventory</t>
  </si>
  <si>
    <t>PROPERTY AND EQUIPMENT, NET (Details) - USD ($)</t>
  </si>
  <si>
    <t>Property, Plant and Equipment [Line Items]</t>
  </si>
  <si>
    <t>Property, Plant and Equipment, Gross</t>
  </si>
  <si>
    <t>Less: Accumulated depreciation</t>
  </si>
  <si>
    <t>Property and equipment, net</t>
  </si>
  <si>
    <t>Laboratory Manufacturing and Warehouse Equipment [Member]</t>
  </si>
  <si>
    <t>Office Equipment [Member]</t>
  </si>
  <si>
    <t>Office Equipment And Software [Member]</t>
  </si>
  <si>
    <t>Transportation Equipment [Member]</t>
  </si>
  <si>
    <t>Land, Buildings and Improvements [Member]</t>
  </si>
  <si>
    <t>PROPERTY AND EQUIPMENT, NET (Details Textual) - USD ($)</t>
  </si>
  <si>
    <t>Depreciation</t>
  </si>
  <si>
    <t>INTANGIBLE ASSETS (Details) - USD ($)</t>
  </si>
  <si>
    <t>12 Months Ended</t>
  </si>
  <si>
    <t>Finite-Lived Intangible Assets [Line Items]</t>
  </si>
  <si>
    <t>Gross Carrying Amount</t>
  </si>
  <si>
    <t>Additions</t>
  </si>
  <si>
    <t>Accumulated Amortization</t>
  </si>
  <si>
    <t>Net Book Value</t>
  </si>
  <si>
    <t>Patent Application Cost [Member]</t>
  </si>
  <si>
    <t>Estimated Useful Life</t>
  </si>
  <si>
    <t>0 years</t>
  </si>
  <si>
    <t>Patent application costs, Gross Carrying Amount</t>
  </si>
  <si>
    <t>Patent application costs, Additions</t>
  </si>
  <si>
    <t>ANDA Acquisition Cost [Member]</t>
  </si>
  <si>
    <t>ANDA acquisition costs, Gross Carrying Amount</t>
  </si>
  <si>
    <t>ANDA acquisition costs, Additions</t>
  </si>
  <si>
    <t>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 (Details) - USD ($)</t>
  </si>
  <si>
    <t>Njeda Bonds [Line Items]</t>
  </si>
  <si>
    <t>Less: Current portion of bonds payable (prior to deduction of bond offering costs)</t>
  </si>
  <si>
    <t>Long-term portion of bonds payable (prior to deduction of bond offering costs)</t>
  </si>
  <si>
    <t>Bond offering costs</t>
  </si>
  <si>
    <t>Less: Accumulated amortization</t>
  </si>
  <si>
    <t>Bond offering costs, net</t>
  </si>
  <si>
    <t>Secured Debt, Current</t>
  </si>
  <si>
    <t>Njeda Bonds Series A Notes [Member]</t>
  </si>
  <si>
    <t>NJEDA Bonds - Series A Notes</t>
  </si>
  <si>
    <t>Njeda Bonds Current [Member]</t>
  </si>
  <si>
    <t>Long-term Debt, Gross</t>
  </si>
  <si>
    <t>Debt Instrument, Unamortized Discount</t>
  </si>
  <si>
    <t>Njeda Bonds Non-Current [Member]</t>
  </si>
  <si>
    <t>NJEDA BONDS (Details Textual) - USD ($)</t>
  </si>
  <si>
    <t>Series A Note [Member]</t>
  </si>
  <si>
    <t>Debt Instrument, Interest Rate During Period</t>
  </si>
  <si>
    <t>6.50%</t>
  </si>
  <si>
    <t>Njeda Bonds [Member]</t>
  </si>
  <si>
    <t>Amortization of Debt Issuance Costs</t>
  </si>
  <si>
    <t>LOANS PAYABLE (Details) - USD ($)</t>
  </si>
  <si>
    <t>Debt Instrument [Line Items]</t>
  </si>
  <si>
    <t>Less: Current portion of loans payable</t>
  </si>
  <si>
    <t>Long-term portion of loans payable</t>
  </si>
  <si>
    <t>Secured Debt [Member]</t>
  </si>
  <si>
    <t>Equipment and insurance financing loans payable, between 6% and 13% interest and maturing between May 2017 and January 2022</t>
  </si>
  <si>
    <t>LOANS PAYABLE (Details Textual) - USD ($)</t>
  </si>
  <si>
    <t>Interest Expense, Debt</t>
  </si>
  <si>
    <t>RELATED PARTY SECURED PROMISSORY NOTE WITH MIKAH PHARMA LLC (Details Textual) - USD ($)</t>
  </si>
  <si>
    <t>May 15, 2017</t>
  </si>
  <si>
    <t>Interest Expense, Total</t>
  </si>
  <si>
    <t>Debt Instrument Default, Interest Rate Percentage</t>
  </si>
  <si>
    <t>15.00%</t>
  </si>
  <si>
    <t>Debt Instrument, Maturity Date</t>
  </si>
  <si>
    <t>Dec. 31,
		2020</t>
  </si>
  <si>
    <t>Debt Instrument, Interest Rate, Stated Percentage</t>
  </si>
  <si>
    <t>10.00%</t>
  </si>
  <si>
    <t>DEFERRED REVENUE (Details Textual) - USD ($)</t>
  </si>
  <si>
    <t>Deferred Revenue Arrangement [Line Items]</t>
  </si>
  <si>
    <t>Deferred Revenue</t>
  </si>
  <si>
    <t>Deferred Revenue, Current</t>
  </si>
  <si>
    <t>Deferred Revenue, Noncurrent</t>
  </si>
  <si>
    <t>Licensing Agreements [Member]</t>
  </si>
  <si>
    <t>Finite-Lived Intangible Assets, Amortization Method</t>
  </si>
  <si>
    <t>straight-line basis</t>
  </si>
  <si>
    <t>TAGI licensing agreement [Member]</t>
  </si>
  <si>
    <t>fifteen-year</t>
  </si>
  <si>
    <t>Advance Rent</t>
  </si>
  <si>
    <t>Epic Collaborative Agreement [Member]</t>
  </si>
  <si>
    <t>five-year</t>
  </si>
  <si>
    <t>COMMITMENTS AND CONTINGENCIES (Details Textual)</t>
  </si>
  <si>
    <t>Jun. 30, 2016USD ($)</t>
  </si>
  <si>
    <t>Mar. 31, 2017USD ($)</t>
  </si>
  <si>
    <t>Jul. 31, 2014a</t>
  </si>
  <si>
    <t>Jul. 01, 2010a</t>
  </si>
  <si>
    <t>Other Noncurrent Liabilities [Member]</t>
  </si>
  <si>
    <t>Operating Leases Rental Properties [Line Items]</t>
  </si>
  <si>
    <t>Deferred Rent Credit</t>
  </si>
  <si>
    <t>Asset Retirement Obligation</t>
  </si>
  <si>
    <t>General and Administrative Expense [Member]</t>
  </si>
  <si>
    <t>Operating Leases, Rent Expense</t>
  </si>
  <si>
    <t>Property Subject to Operating Lease [Member] | Warehouse [Member]</t>
  </si>
  <si>
    <t>Area of Land | a</t>
  </si>
  <si>
    <t>July 2014 Modification Agreement [Member] | Property Subject to Operating Lease [Member] | Warehouse [Member]</t>
  </si>
  <si>
    <t>MEZZANINE EQUITY (Details) - Series I Convertible Preferred Stock [Member] - USD ($)</t>
  </si>
  <si>
    <t>Feb. 06, 2014</t>
  </si>
  <si>
    <t>Shares authorized</t>
  </si>
  <si>
    <t>Shares outstanding</t>
  </si>
  <si>
    <t>Par value</t>
  </si>
  <si>
    <t>Stated value</t>
  </si>
  <si>
    <t>Conversion price</t>
  </si>
  <si>
    <t>Common shares to be issued upon redemption</t>
  </si>
  <si>
    <t>Carrying value of Series I convertible preferred stock</t>
  </si>
  <si>
    <t>MEZZANINE EQUITY (Details 1) - USD ($)</t>
  </si>
  <si>
    <t>Series I Convertible Preferred Stock [Member]</t>
  </si>
  <si>
    <t>Change in carrying value of convertible preferred share mezzanine equity - Series I</t>
  </si>
  <si>
    <t>MEZZANINE EQUITY (Details 2) - Series J Convertible preferred stock [Member]</t>
  </si>
  <si>
    <t>1 Months Ended</t>
  </si>
  <si>
    <t>Apr. 28, 2017$ / sharesshares</t>
  </si>
  <si>
    <t>Fair value of the Company's common stock</t>
  </si>
  <si>
    <t>Initial exercise price</t>
  </si>
  <si>
    <t>Number of Series J Preferred issued | shares</t>
  </si>
  <si>
    <t>Fully diluted shares outstanding as of measurement date | shares</t>
  </si>
  <si>
    <t>Risk-free rate</t>
  </si>
  <si>
    <t>2.30%</t>
  </si>
  <si>
    <t>Volatility</t>
  </si>
  <si>
    <t>90.00%</t>
  </si>
  <si>
    <t>Shareholder approval threshold</t>
  </si>
  <si>
    <t>Maximum [Member]</t>
  </si>
  <si>
    <t>Probability of approval is ending stock price is threshold - midpoint</t>
  </si>
  <si>
    <t>82.50%</t>
  </si>
  <si>
    <t>Minimum [Member]</t>
  </si>
  <si>
    <t>17.50%</t>
  </si>
  <si>
    <t>MEZZANINE EQUITY (Details 3) - Series J Convertible preferred stock [Member] - USD ($)</t>
  </si>
  <si>
    <t>Carrying value of Series J convertible preferred stock</t>
  </si>
  <si>
    <t>MEZZANINE EQUITY (Details Textual) - USD ($)</t>
  </si>
  <si>
    <t>Apr. 28, 2017</t>
  </si>
  <si>
    <t>Aug. 16, 2016</t>
  </si>
  <si>
    <t>Preferred Stock, Shares Authorized</t>
  </si>
  <si>
    <t>Preferred Stock, Shares Issued</t>
  </si>
  <si>
    <t>Preferred Stock, Shares Outstanding</t>
  </si>
  <si>
    <t>Convertible Preferred Stock Par Value Per Share</t>
  </si>
  <si>
    <t>Convertible Preferred Stock Stated Value</t>
  </si>
  <si>
    <t>Convertible Preferred Stock [Member]</t>
  </si>
  <si>
    <t>Conversion of Stock, Shares Converted</t>
  </si>
  <si>
    <t>Number of Series J Preferred issued</t>
  </si>
  <si>
    <t>Class of Warrant or Right, Number of Securities Called by Warrants or Rights</t>
  </si>
  <si>
    <t>Class of Warrant or Right, Exercise Price of Warrants or Rights</t>
  </si>
  <si>
    <t>Convertible Preferred Stock, Shares Issued upon Conversion</t>
  </si>
  <si>
    <t>Preferred Stock, Dividend Rate, Percentage</t>
  </si>
  <si>
    <t>20.00%</t>
  </si>
  <si>
    <t>Equity, Fair Value Disclosure</t>
  </si>
  <si>
    <t>Preferred Stock, Par or Stated Value Per Share</t>
  </si>
  <si>
    <t>Series J Convertible preferred stock [Member] | Nasrat Hakim [Member]</t>
  </si>
  <si>
    <t>DERIVATIVE FINANCIAL INSTRUMENTS - WARRANTS (Details) - $ / shares</t>
  </si>
  <si>
    <t>Class of Warrant or Right [Line Items]</t>
  </si>
  <si>
    <t>Warrant Shares, Balance at beginning of period</t>
  </si>
  <si>
    <t>Warrants granted pursuant to the issuance of Series J convertible preferred shares</t>
  </si>
  <si>
    <t>Warrants exercised, forfeited and/or expired, net</t>
  </si>
  <si>
    <t>Warrant Shares, Balance at end of period</t>
  </si>
  <si>
    <t>Weighted Average Exercise Price, Balance at beginning of period</t>
  </si>
  <si>
    <t>Weighted Average Exercise Price, Ending Balance</t>
  </si>
  <si>
    <t>DERIVATIVE FINANCIAL INSTRUMENTS - WARRANTS (Details 1) - USD ($)</t>
  </si>
  <si>
    <t>Estimated life (in years)</t>
  </si>
  <si>
    <t>10 years</t>
  </si>
  <si>
    <t>9 years 9 months 29 days</t>
  </si>
  <si>
    <t>Warrant [Member]</t>
  </si>
  <si>
    <t>Exercise price</t>
  </si>
  <si>
    <t>9 months 18 days</t>
  </si>
  <si>
    <t>Risk free interest rate (based on 1-year treasury rate)</t>
  </si>
  <si>
    <t>1.10%</t>
  </si>
  <si>
    <t>Fair value of derivative financial instruments - warrants</t>
  </si>
  <si>
    <t>Warrant [Member] | Minimum [Member]</t>
  </si>
  <si>
    <t>Volatility (based on the Company's historical volatility)</t>
  </si>
  <si>
    <t>62.20%</t>
  </si>
  <si>
    <t>72.50%</t>
  </si>
  <si>
    <t>1 year</t>
  </si>
  <si>
    <t>1.02%</t>
  </si>
  <si>
    <t>Warrant [Member] | Maximum [Member]</t>
  </si>
  <si>
    <t>62.80%</t>
  </si>
  <si>
    <t>73.10%</t>
  </si>
  <si>
    <t>1 year 1 month 6 days</t>
  </si>
  <si>
    <t>1.03%</t>
  </si>
  <si>
    <t>DERIVATIVE FINANCIAL INSTRUMENTS  WARRANTS (Details 2) - USD ($)</t>
  </si>
  <si>
    <t>Number of common warrants</t>
  </si>
  <si>
    <t>Fully diluted shares outstanding as of measurement date</t>
  </si>
  <si>
    <t>2.31%</t>
  </si>
  <si>
    <t>DERIVATIVE FINANCIAL INSTRUMENTS - WARRANTS (Details 3)</t>
  </si>
  <si>
    <t>Balance as of March 31, 2017</t>
  </si>
  <si>
    <t>Fair value of warrants granted pursuant to the issuance of Series J convertible preferred shares</t>
  </si>
  <si>
    <t>Balance as of June 30, 2017</t>
  </si>
  <si>
    <t>DERIVATIVE FINANCIAL INSTRUMENTS  WARRANTS (Details Textual) - USD ($)</t>
  </si>
  <si>
    <t>Mar. 31, 2016</t>
  </si>
  <si>
    <t>Warrant Expiration Period</t>
  </si>
  <si>
    <t>Warrants Outstanding</t>
  </si>
  <si>
    <t>Chief Executive Officer [Member]</t>
  </si>
  <si>
    <t>Conversion of Stock, Shares Issued</t>
  </si>
  <si>
    <t>Warrants Not Settleable in Cash, Fair Value Disclosure</t>
  </si>
  <si>
    <t>SHAREHOLDERS' EQUITY (DEFICIT) (Details Textual) - USD ($)</t>
  </si>
  <si>
    <t>May 01, 2017</t>
  </si>
  <si>
    <t>Apr. 10, 2014</t>
  </si>
  <si>
    <t>Class of Stock [Line Items]</t>
  </si>
  <si>
    <t>Stock Issued During Period, Value, New Issues</t>
  </si>
  <si>
    <t>Proceeds from Issuance of Common Stock</t>
  </si>
  <si>
    <t>Lincoln Park [Member]</t>
  </si>
  <si>
    <t>Common Stock Shares Issued During Period</t>
  </si>
  <si>
    <t>Stock Issued During Period, Shares, New Issues</t>
  </si>
  <si>
    <t>Park Capital Purchase Agreement Shares</t>
  </si>
  <si>
    <t>Employee Stock Option [Member]</t>
  </si>
  <si>
    <t>Stock Issued During Period, Shares, Warrants And Stock Options Exercised</t>
  </si>
  <si>
    <t>Stock Issued During Period, Value, Warrants And Stock Options Exercised</t>
  </si>
  <si>
    <t>Lincoln Park Capital Fund, LLC [Member]</t>
  </si>
  <si>
    <t>Common Stock Additional Shares To Be Issued During Period</t>
  </si>
  <si>
    <t>Maximum Common Stock Shares Directed to Purchase</t>
  </si>
  <si>
    <t>Purchase of Common Stock Increasing Shares Per Purchase</t>
  </si>
  <si>
    <t>Maximum Common Stock Value Directed to Purchase</t>
  </si>
  <si>
    <t>Maximum Percentage to Purchase Common Stock Shares</t>
  </si>
  <si>
    <t>4.99%</t>
  </si>
  <si>
    <t>Common Stock Additional Shares Issued</t>
  </si>
  <si>
    <t>Stock Issued During Period, Shares, Issued for Capital Purchase Agreement</t>
  </si>
  <si>
    <t>Commitment Shares [Member] | Lincoln Park Capital Fund, LLC [Member]</t>
  </si>
  <si>
    <t>STOCK-BASED COMPENSATION (Details) - USD ($)</t>
  </si>
  <si>
    <t>Share-based Compensation Arrangement by Share-based Payment Award [Line Items]</t>
  </si>
  <si>
    <t>Options, Outstanding at April 1, 2017</t>
  </si>
  <si>
    <t>Options, Granted</t>
  </si>
  <si>
    <t>Options, Forfeited and expired</t>
  </si>
  <si>
    <t>Options, Outstanding at June 30, 2017</t>
  </si>
  <si>
    <t>Options, Exercisable at June 30, 2017</t>
  </si>
  <si>
    <t>Weighted Average Exercise Price, Outstanding at April 1, 2017</t>
  </si>
  <si>
    <t>Weighted Average Exercise Price, Option Granted</t>
  </si>
  <si>
    <t>Weighted Average Exercise Price, Option Forfeited and expired</t>
  </si>
  <si>
    <t>Weighted Average Exercise Price, Outstanding at June 30, 2017</t>
  </si>
  <si>
    <t>Weighted Average Exercise Price, Exercisable at June 30, 2017</t>
  </si>
  <si>
    <t>Weighted Average Remaining Contractual Term, Outstanding (in years)</t>
  </si>
  <si>
    <t>6 years 8 months 12 days</t>
  </si>
  <si>
    <t>Weighted Average Remaining Contractual Term, Exercisable (in years) at June 30, 2017</t>
  </si>
  <si>
    <t>5 years 9 months 18 days</t>
  </si>
  <si>
    <t>Aggregate Intrinsic Value, Outstanding</t>
  </si>
  <si>
    <t>Aggregate Intrinsic Value, Exercisable at June 30, 2017</t>
  </si>
  <si>
    <t>STOCK-BASED COMPENSATION (Details 1) - USD ($)</t>
  </si>
  <si>
    <t>Expected volatility, Minimum</t>
  </si>
  <si>
    <t>121.40%</t>
  </si>
  <si>
    <t>120.00%</t>
  </si>
  <si>
    <t>Expected volatility, Maximum</t>
  </si>
  <si>
    <t>121.60%</t>
  </si>
  <si>
    <t>121.00%</t>
  </si>
  <si>
    <t>Expected term (in years)</t>
  </si>
  <si>
    <t>Risk-free interest rate, Minimum</t>
  </si>
  <si>
    <t>2.20%</t>
  </si>
  <si>
    <t>1.50%</t>
  </si>
  <si>
    <t>Risk-free interest rate, Maximum</t>
  </si>
  <si>
    <t>2.40%</t>
  </si>
  <si>
    <t>2.50%</t>
  </si>
  <si>
    <t>Forfeiture rate</t>
  </si>
  <si>
    <t>4.70%</t>
  </si>
  <si>
    <t>Fair value of options granted</t>
  </si>
  <si>
    <t>Exercise prices</t>
  </si>
  <si>
    <t>4.60%</t>
  </si>
  <si>
    <t>STOCK-BASED COMPENSATION (Details Textual) - USD ($)</t>
  </si>
  <si>
    <t>Noninterest Expense Directors Fees</t>
  </si>
  <si>
    <t>Price Difference, Between Exercise Price And Quoted Price</t>
  </si>
  <si>
    <t>Common Stock [Member] | Employee Stock Option [Member]</t>
  </si>
  <si>
    <t>Stock Issued During Period Shares Payment Of Employee Salaries</t>
  </si>
  <si>
    <t>Director [Member]</t>
  </si>
  <si>
    <t>Stock Issued During Period Shares Payment Of Directors Fees</t>
  </si>
  <si>
    <t>Shares For Payment Of Directors Fees Outstanding</t>
  </si>
  <si>
    <t>Cash Made For Payment Of Director fees</t>
  </si>
  <si>
    <t>Due to Officers or Stockholders</t>
  </si>
  <si>
    <t>Director [Member] | Common Stock [Member]</t>
  </si>
  <si>
    <t>Stock Issued During Period Value Payment Of Directors Fees</t>
  </si>
  <si>
    <t>Management [Member] | Common Stock [Member]</t>
  </si>
  <si>
    <t>CONCENTRATIONS AND CREDIT RISK (Details Textual)</t>
  </si>
  <si>
    <t>Sales Revenue, Net [Member] | Customer Four [Member]</t>
  </si>
  <si>
    <t>Concentration Risk [Line Items]</t>
  </si>
  <si>
    <t>Concentration Risk, Percentage</t>
  </si>
  <si>
    <t>11.00%</t>
  </si>
  <si>
    <t>13.00%</t>
  </si>
  <si>
    <t>Sales Revenue, Net [Member] | Customer One [Member]</t>
  </si>
  <si>
    <t>59.00%</t>
  </si>
  <si>
    <t>45.00%</t>
  </si>
  <si>
    <t>Sales Revenue, Net [Member] | Customer Two [Member]</t>
  </si>
  <si>
    <t>29.00%</t>
  </si>
  <si>
    <t>34.00%</t>
  </si>
  <si>
    <t>Accounts Receivable [Member] | Customer Three [Member]</t>
  </si>
  <si>
    <t>14.00%</t>
  </si>
  <si>
    <t>Accounts Receivable [Member] | Customer Four [Member]</t>
  </si>
  <si>
    <t>2.00%</t>
  </si>
  <si>
    <t>12.00%</t>
  </si>
  <si>
    <t>Accounts Receivable [Member] | Customer One [Member]</t>
  </si>
  <si>
    <t>46.00%</t>
  </si>
  <si>
    <t>53.00%</t>
  </si>
  <si>
    <t>Accounts Receivable [Member] | Customer Two [Member]</t>
  </si>
  <si>
    <t>37.00%</t>
  </si>
  <si>
    <t>17.00%</t>
  </si>
  <si>
    <t>Cost of Goods, Total [Member] | Customer Concentration Risk [Member]</t>
  </si>
  <si>
    <t>77.00%</t>
  </si>
  <si>
    <t>80.00%</t>
  </si>
  <si>
    <t>Cost of Goods, Total [Member] | Supplier One [Member]</t>
  </si>
  <si>
    <t>41.00%</t>
  </si>
  <si>
    <t>63.00%</t>
  </si>
  <si>
    <t>Cost of Goods, Total [Member] | Supplier Two [Member]</t>
  </si>
  <si>
    <t>9.00%</t>
  </si>
  <si>
    <t>Cost of Goods, Total [Member] | Supplier Three [Member]</t>
  </si>
  <si>
    <t>6.00%</t>
  </si>
  <si>
    <t>SEGMENT RESULTS (Details) - USD ($)</t>
  </si>
  <si>
    <t>Revenue by Segment</t>
  </si>
  <si>
    <t>Business Segment [Member]</t>
  </si>
  <si>
    <t>Business Segment [Member] | Generic products ANDA [Member]</t>
  </si>
  <si>
    <t>Business Segment [Member] | Branded products NDA [Member]</t>
  </si>
  <si>
    <t>SEGMENT RESULTS (Details 1) - USD ($)</t>
  </si>
  <si>
    <t>Operating loss by segment</t>
  </si>
  <si>
    <t>Depreciation and amortization expense</t>
  </si>
  <si>
    <t>Corporate unallocated costs</t>
  </si>
  <si>
    <t>Significant non-cash items</t>
  </si>
  <si>
    <t>COLLABORATIVE AGREEMENT WITH EPIC PHARMA LLC (Details Textual) - USD ($) $ in Millions</t>
  </si>
  <si>
    <t>Jan. 31, 2016</t>
  </si>
  <si>
    <t>Jun. 30, 2015</t>
  </si>
  <si>
    <t>Revenue Recognition, Milestone Method [Line Items]</t>
  </si>
  <si>
    <t>Revenue Recognition, Milestone Method, Description</t>
  </si>
  <si>
    <t>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Epic Exclusivity Period); the license is renewable upon mutual agreement at the end of the initial term.</t>
  </si>
  <si>
    <t>Proceeds from Divestiture of Interest in Consolidated Subsidiaries</t>
  </si>
  <si>
    <t>Epic License Agreement [Member]</t>
  </si>
  <si>
    <t>Proceeds from License Fees Received</t>
  </si>
  <si>
    <t>Deferred Revenue, Additions</t>
  </si>
  <si>
    <t>To Be Receive Future License Fees</t>
  </si>
  <si>
    <t>RELATED PARTY TRANSACTION AGREEMENTS WITH EPIC PHARMA LLC (Details Textual) $ in Thousands</t>
  </si>
  <si>
    <t>Milestone Payments</t>
  </si>
  <si>
    <t>Due to Related Parties</t>
  </si>
  <si>
    <t>Related Party Transaction, Amounts of Transaction</t>
  </si>
  <si>
    <t>Epic Generic Agreement [Member]</t>
  </si>
  <si>
    <t>Epic [Member]</t>
  </si>
  <si>
    <t>MANUFACTURING, LICENSE AND DEVELOPMENT AGREEMENTS (Details Textual) - USD ($) $ in Thousands</t>
  </si>
  <si>
    <t>Sep. 10, 2010</t>
  </si>
  <si>
    <t>Revenue Recognition, Milestone Method, Milestone</t>
  </si>
  <si>
    <t>The milestones, totaling $500k (with $405k already received), consist of amounts due upon the first shipment of each identified product, as follows: Phentermine 37.5mg tablets ($145k), Phentermine 15 &amp;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Precision Dose License Agreement [Member]</t>
  </si>
  <si>
    <t>License and Maintenance Revenue</t>
  </si>
  <si>
    <t>SUBSEQUENT EVENTS (Details Textual) - USD ($)</t>
  </si>
  <si>
    <t>Subsequent Event [Line Items]</t>
  </si>
  <si>
    <t>Subsequent Event [Member] | LPC-40 Purchase Agreement [Member]</t>
  </si>
  <si>
    <t>Stock Issued During Period, Shares, Acquisition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0.000_);(#,##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3369</v>
      </c>
    </row>
    <row r="11" spans="1:3">
      <c r="A11" s="4" t="s">
        <v>17</v>
      </c>
      <c r="B11" s="4" t="s">
        <v>18</v>
      </c>
    </row>
    <row r="12" spans="1:3">
      <c r="A12" s="4" t="s">
        <v>19</v>
      </c>
      <c r="B12" s="4" t="s">
        <v>20</v>
      </c>
    </row>
    <row r="13" spans="1:3">
      <c r="A13" s="4" t="s">
        <v>21</v>
      </c>
      <c r="B13" s="4" t="s">
        <v>22</v>
      </c>
    </row>
    <row r="14" spans="1:3">
      <c r="A14" s="4" t="s">
        <v>23</v>
      </c>
      <c r="C14" s="5" t="n">
        <v>781736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72905</v>
      </c>
      <c r="C3" s="7" t="n">
        <v>10594693</v>
      </c>
    </row>
    <row r="4" spans="1:3">
      <c r="A4" s="4" t="s">
        <v>28</v>
      </c>
      <c r="B4" s="5" t="n">
        <v>721152</v>
      </c>
      <c r="C4" s="5" t="n">
        <v>934059</v>
      </c>
    </row>
    <row r="5" spans="1:3">
      <c r="A5" s="4" t="s">
        <v>29</v>
      </c>
      <c r="B5" s="5" t="n">
        <v>5890268</v>
      </c>
      <c r="C5" s="5" t="n">
        <v>6415966</v>
      </c>
    </row>
    <row r="6" spans="1:3">
      <c r="A6" s="4" t="s">
        <v>30</v>
      </c>
      <c r="B6" s="5" t="n">
        <v>251396</v>
      </c>
      <c r="C6" s="5" t="n">
        <v>468002</v>
      </c>
    </row>
    <row r="7" spans="1:3">
      <c r="A7" s="4" t="s">
        <v>31</v>
      </c>
      <c r="B7" s="5" t="n">
        <v>16435721</v>
      </c>
      <c r="C7" s="5" t="n">
        <v>18412720</v>
      </c>
    </row>
    <row r="8" spans="1:3">
      <c r="A8" s="4" t="s">
        <v>32</v>
      </c>
      <c r="B8" s="5" t="n">
        <v>9320594</v>
      </c>
      <c r="C8" s="5" t="n">
        <v>9039404</v>
      </c>
    </row>
    <row r="9" spans="1:3">
      <c r="A9" s="4" t="s">
        <v>33</v>
      </c>
      <c r="B9" s="5" t="n">
        <v>7679574</v>
      </c>
      <c r="C9" s="5" t="n">
        <v>6419091</v>
      </c>
    </row>
    <row r="10" spans="1:3">
      <c r="A10" s="3" t="s">
        <v>34</v>
      </c>
    </row>
    <row r="11" spans="1:3">
      <c r="A11" s="4" t="s">
        <v>35</v>
      </c>
      <c r="B11" s="5" t="n">
        <v>389393</v>
      </c>
      <c r="C11" s="5" t="n">
        <v>389081</v>
      </c>
    </row>
    <row r="12" spans="1:3">
      <c r="A12" s="4" t="s">
        <v>36</v>
      </c>
      <c r="B12" s="5" t="n">
        <v>62346</v>
      </c>
      <c r="C12" s="5" t="n">
        <v>50846</v>
      </c>
    </row>
    <row r="13" spans="1:3">
      <c r="A13" s="4" t="s">
        <v>37</v>
      </c>
      <c r="B13" s="5" t="n">
        <v>451739</v>
      </c>
      <c r="C13" s="5" t="n">
        <v>439927</v>
      </c>
    </row>
    <row r="14" spans="1:3">
      <c r="A14" s="4" t="s">
        <v>38</v>
      </c>
      <c r="B14" s="5" t="n">
        <v>33887628</v>
      </c>
      <c r="C14" s="5" t="n">
        <v>34311142</v>
      </c>
    </row>
    <row r="15" spans="1:3">
      <c r="A15" s="3" t="s">
        <v>39</v>
      </c>
    </row>
    <row r="16" spans="1:3">
      <c r="A16" s="4" t="s">
        <v>40</v>
      </c>
      <c r="B16" s="5" t="n">
        <v>880714</v>
      </c>
      <c r="C16" s="5" t="n">
        <v>1049815</v>
      </c>
    </row>
    <row r="17" spans="1:3">
      <c r="A17" s="4" t="s">
        <v>41</v>
      </c>
      <c r="B17" s="5" t="n">
        <v>1202230</v>
      </c>
      <c r="C17" s="5" t="n">
        <v>794628</v>
      </c>
    </row>
    <row r="18" spans="1:3">
      <c r="A18" s="4" t="s">
        <v>42</v>
      </c>
      <c r="B18" s="5" t="n">
        <v>1013333</v>
      </c>
      <c r="C18" s="5" t="n">
        <v>1013333</v>
      </c>
    </row>
    <row r="19" spans="1:3">
      <c r="A19" s="4" t="s">
        <v>43</v>
      </c>
      <c r="B19" s="5" t="n">
        <v>70822</v>
      </c>
      <c r="C19" s="5" t="n">
        <v>70822</v>
      </c>
    </row>
    <row r="20" spans="1:3">
      <c r="A20" s="4" t="s">
        <v>44</v>
      </c>
      <c r="B20" s="5" t="n">
        <v>346571</v>
      </c>
      <c r="C20" s="5" t="n">
        <v>416148</v>
      </c>
    </row>
    <row r="21" spans="1:3">
      <c r="A21" s="4" t="s">
        <v>45</v>
      </c>
      <c r="B21" s="5" t="n">
        <v>3513670</v>
      </c>
      <c r="C21" s="5" t="n">
        <v>3344746</v>
      </c>
    </row>
    <row r="22" spans="1:3">
      <c r="A22" s="3" t="s">
        <v>46</v>
      </c>
    </row>
    <row r="23" spans="1:3">
      <c r="A23" s="4" t="s">
        <v>47</v>
      </c>
      <c r="B23" s="5" t="n">
        <v>2012223</v>
      </c>
      <c r="C23" s="5" t="n">
        <v>2265557</v>
      </c>
    </row>
    <row r="24" spans="1:3">
      <c r="A24" s="4" t="s">
        <v>48</v>
      </c>
      <c r="B24" s="5" t="n">
        <v>1587500</v>
      </c>
      <c r="C24" s="5" t="n">
        <v>1583956</v>
      </c>
    </row>
    <row r="25" spans="1:3">
      <c r="A25" s="4" t="s">
        <v>49</v>
      </c>
      <c r="B25" s="5" t="n">
        <v>1200000</v>
      </c>
      <c r="C25" s="5" t="n">
        <v>0</v>
      </c>
    </row>
    <row r="26" spans="1:3">
      <c r="A26" s="4" t="s">
        <v>50</v>
      </c>
      <c r="B26" s="5" t="n">
        <v>677092</v>
      </c>
      <c r="C26" s="5" t="n">
        <v>577612</v>
      </c>
    </row>
    <row r="27" spans="1:3">
      <c r="A27" s="4" t="s">
        <v>51</v>
      </c>
      <c r="B27" s="5" t="n">
        <v>7178878</v>
      </c>
      <c r="C27" s="5" t="n">
        <v>843464</v>
      </c>
    </row>
    <row r="28" spans="1:3">
      <c r="A28" s="4" t="s">
        <v>52</v>
      </c>
      <c r="B28" s="5" t="n">
        <v>34365</v>
      </c>
      <c r="C28" s="5" t="n">
        <v>31770</v>
      </c>
    </row>
    <row r="29" spans="1:3">
      <c r="A29" s="4" t="s">
        <v>53</v>
      </c>
      <c r="B29" s="5" t="n">
        <v>12690058</v>
      </c>
      <c r="C29" s="5" t="n">
        <v>5302359</v>
      </c>
    </row>
    <row r="30" spans="1:3">
      <c r="A30" s="4" t="s">
        <v>54</v>
      </c>
      <c r="B30" s="5" t="n">
        <v>16203728</v>
      </c>
      <c r="C30" s="5" t="n">
        <v>8647105</v>
      </c>
    </row>
    <row r="31" spans="1:3">
      <c r="A31" s="3" t="s">
        <v>55</v>
      </c>
    </row>
    <row r="32" spans="1:3">
      <c r="A32" s="4" t="s">
        <v>56</v>
      </c>
      <c r="B32" s="5" t="n">
        <v>13903957</v>
      </c>
      <c r="C32" s="5" t="n">
        <v>0</v>
      </c>
    </row>
    <row r="33" spans="1:3">
      <c r="A33" s="3" t="s">
        <v>57</v>
      </c>
    </row>
    <row r="34" spans="1:3">
      <c r="A34" s="4" t="s">
        <v>58</v>
      </c>
      <c r="B34" s="5" t="n">
        <v>780802</v>
      </c>
      <c r="C34" s="5" t="n">
        <v>928034</v>
      </c>
    </row>
    <row r="35" spans="1:3">
      <c r="A35" s="4" t="s">
        <v>59</v>
      </c>
      <c r="B35" s="5" t="n">
        <v>144328308</v>
      </c>
      <c r="C35" s="5" t="n">
        <v>163896410</v>
      </c>
    </row>
    <row r="36" spans="1:3">
      <c r="A36" s="4" t="s">
        <v>60</v>
      </c>
      <c r="B36" s="5" t="n">
        <v>-306841</v>
      </c>
      <c r="C36" s="5" t="n">
        <v>-306841</v>
      </c>
    </row>
    <row r="37" spans="1:3">
      <c r="A37" s="4" t="s">
        <v>61</v>
      </c>
      <c r="B37" s="5" t="n">
        <v>-141022326</v>
      </c>
      <c r="C37" s="5" t="n">
        <v>-138853566</v>
      </c>
    </row>
    <row r="38" spans="1:3">
      <c r="A38" s="4" t="s">
        <v>62</v>
      </c>
      <c r="B38" s="5" t="n">
        <v>3779943</v>
      </c>
      <c r="C38" s="5" t="n">
        <v>25664037</v>
      </c>
    </row>
    <row r="39" spans="1:3">
      <c r="A39" s="4" t="s">
        <v>63</v>
      </c>
      <c r="B39" s="7" t="n">
        <v>33887628</v>
      </c>
      <c r="C39" s="7" t="n">
        <v>34311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26</v>
      </c>
    </row>
    <row r="5" spans="1:2">
      <c r="A5" s="4" t="s">
        <v>227</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4" t="s">
        <v>225</v>
      </c>
    </row>
    <row r="4" spans="1:2">
      <c r="A4" s="4" t="s">
        <v>190</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4" t="s">
        <v>239</v>
      </c>
    </row>
    <row r="4" spans="1:2">
      <c r="A4" s="4" t="s">
        <v>190</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7" t="n">
        <v>0</v>
      </c>
      <c r="C2" s="7" t="n">
        <v>0</v>
      </c>
    </row>
    <row r="3" spans="1:3">
      <c r="A3" s="4" t="s">
        <v>66</v>
      </c>
      <c r="B3" s="5" t="n">
        <v>7611338</v>
      </c>
      <c r="C3" s="5" t="n">
        <v>7426752</v>
      </c>
    </row>
    <row r="4" spans="1:3">
      <c r="A4" s="4" t="s">
        <v>67</v>
      </c>
      <c r="B4" s="7" t="n">
        <v>0</v>
      </c>
      <c r="C4" s="7" t="n">
        <v>0</v>
      </c>
    </row>
    <row r="5" spans="1:3">
      <c r="A5" s="4" t="s">
        <v>68</v>
      </c>
      <c r="B5" s="8" t="n">
        <v>0.01</v>
      </c>
      <c r="C5" s="8" t="n">
        <v>0.01</v>
      </c>
    </row>
    <row r="6" spans="1:3">
      <c r="A6" s="4" t="s">
        <v>69</v>
      </c>
      <c r="B6" s="5" t="n">
        <v>50</v>
      </c>
      <c r="C6" s="5" t="n">
        <v>0</v>
      </c>
    </row>
    <row r="7" spans="1:3">
      <c r="A7" s="4" t="s">
        <v>70</v>
      </c>
      <c r="B7" s="9" t="n">
        <v>24.0344</v>
      </c>
      <c r="C7" s="5" t="n">
        <v>0</v>
      </c>
    </row>
    <row r="8" spans="1:3">
      <c r="A8" s="4" t="s">
        <v>71</v>
      </c>
      <c r="B8" s="9" t="n">
        <v>24.0344</v>
      </c>
      <c r="C8" s="5" t="n">
        <v>0</v>
      </c>
    </row>
    <row r="9" spans="1:3">
      <c r="A9" s="4" t="s">
        <v>72</v>
      </c>
      <c r="B9" s="10" t="n">
        <v>0.001</v>
      </c>
      <c r="C9" s="10" t="n">
        <v>0.001</v>
      </c>
    </row>
    <row r="10" spans="1:3">
      <c r="A10" s="4" t="s">
        <v>73</v>
      </c>
      <c r="B10" s="5" t="n">
        <v>995000000</v>
      </c>
      <c r="C10" s="5" t="n">
        <v>995000000</v>
      </c>
    </row>
    <row r="11" spans="1:3">
      <c r="A11" s="4" t="s">
        <v>74</v>
      </c>
      <c r="B11" s="5" t="n">
        <v>780799895</v>
      </c>
      <c r="C11" s="5" t="n">
        <v>928031448</v>
      </c>
    </row>
    <row r="12" spans="1:3">
      <c r="A12" s="4" t="s">
        <v>75</v>
      </c>
      <c r="B12" s="5" t="n">
        <v>780699895</v>
      </c>
      <c r="C12" s="5" t="n">
        <v>927931448</v>
      </c>
    </row>
    <row r="13" spans="1:3">
      <c r="A13" s="4" t="s">
        <v>76</v>
      </c>
      <c r="B13" s="5" t="n">
        <v>100000</v>
      </c>
      <c r="C13"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6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6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7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7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17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18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2</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1010896</v>
      </c>
      <c r="C3" s="7" t="n">
        <v>2551858</v>
      </c>
    </row>
    <row r="4" spans="1:3">
      <c r="A4" s="4" t="s">
        <v>80</v>
      </c>
      <c r="B4" s="5" t="n">
        <v>691874</v>
      </c>
      <c r="C4" s="5" t="n">
        <v>719288</v>
      </c>
    </row>
    <row r="5" spans="1:3">
      <c r="A5" s="4" t="s">
        <v>81</v>
      </c>
      <c r="B5" s="5" t="n">
        <v>1702770</v>
      </c>
      <c r="C5" s="5" t="n">
        <v>3271146</v>
      </c>
    </row>
    <row r="6" spans="1:3">
      <c r="A6" s="4" t="s">
        <v>82</v>
      </c>
      <c r="B6" s="5" t="n">
        <v>1015060</v>
      </c>
      <c r="C6" s="5" t="n">
        <v>2147552</v>
      </c>
    </row>
    <row r="7" spans="1:3">
      <c r="A7" s="4" t="s">
        <v>83</v>
      </c>
      <c r="B7" s="5" t="n">
        <v>687710</v>
      </c>
      <c r="C7" s="5" t="n">
        <v>1123594</v>
      </c>
    </row>
    <row r="8" spans="1:3">
      <c r="A8" s="3" t="s">
        <v>84</v>
      </c>
    </row>
    <row r="9" spans="1:3">
      <c r="A9" s="4" t="s">
        <v>85</v>
      </c>
      <c r="B9" s="5" t="n">
        <v>1965883</v>
      </c>
      <c r="C9" s="5" t="n">
        <v>1550370</v>
      </c>
    </row>
    <row r="10" spans="1:3">
      <c r="A10" s="4" t="s">
        <v>86</v>
      </c>
      <c r="B10" s="5" t="n">
        <v>855961</v>
      </c>
      <c r="C10" s="5" t="n">
        <v>699011</v>
      </c>
    </row>
    <row r="11" spans="1:3">
      <c r="A11" s="4" t="s">
        <v>87</v>
      </c>
      <c r="B11" s="5" t="n">
        <v>97361</v>
      </c>
      <c r="C11" s="5" t="n">
        <v>89384</v>
      </c>
    </row>
    <row r="12" spans="1:3">
      <c r="A12" s="4" t="s">
        <v>88</v>
      </c>
      <c r="B12" s="5" t="n">
        <v>6776</v>
      </c>
      <c r="C12" s="5" t="n">
        <v>22392</v>
      </c>
    </row>
    <row r="13" spans="1:3">
      <c r="A13" s="4" t="s">
        <v>89</v>
      </c>
      <c r="B13" s="5" t="n">
        <v>2925981</v>
      </c>
      <c r="C13" s="5" t="n">
        <v>2361157</v>
      </c>
    </row>
    <row r="14" spans="1:3">
      <c r="A14" s="4" t="s">
        <v>90</v>
      </c>
      <c r="B14" s="5" t="n">
        <v>-2238271</v>
      </c>
      <c r="C14" s="5" t="n">
        <v>-1237563</v>
      </c>
    </row>
    <row r="15" spans="1:3">
      <c r="A15" s="3" t="s">
        <v>91</v>
      </c>
    </row>
    <row r="16" spans="1:3">
      <c r="A16" s="4" t="s">
        <v>92</v>
      </c>
      <c r="B16" s="5" t="n">
        <v>-70731</v>
      </c>
      <c r="C16" s="5" t="n">
        <v>-68943</v>
      </c>
    </row>
    <row r="17" spans="1:3">
      <c r="A17" s="4" t="s">
        <v>93</v>
      </c>
      <c r="B17" s="5" t="n">
        <v>139260</v>
      </c>
      <c r="C17" s="5" t="n">
        <v>2399921</v>
      </c>
    </row>
    <row r="18" spans="1:3">
      <c r="A18" s="4" t="s">
        <v>94</v>
      </c>
      <c r="B18" s="5" t="n">
        <v>3982</v>
      </c>
      <c r="C18" s="5" t="n">
        <v>3109</v>
      </c>
    </row>
    <row r="19" spans="1:3">
      <c r="A19" s="4" t="s">
        <v>95</v>
      </c>
      <c r="B19" s="5" t="n">
        <v>72511</v>
      </c>
      <c r="C19" s="5" t="n">
        <v>2334087</v>
      </c>
    </row>
    <row r="20" spans="1:3">
      <c r="A20" s="4" t="s">
        <v>96</v>
      </c>
      <c r="B20" s="5" t="n">
        <v>-2165760</v>
      </c>
      <c r="C20" s="5" t="n">
        <v>1096524</v>
      </c>
    </row>
    <row r="21" spans="1:3">
      <c r="A21" s="4" t="s">
        <v>97</v>
      </c>
      <c r="B21" s="5" t="n">
        <v>3000</v>
      </c>
      <c r="C21" s="5" t="n">
        <v>2500</v>
      </c>
    </row>
    <row r="22" spans="1:3">
      <c r="A22" s="4" t="s">
        <v>98</v>
      </c>
      <c r="B22" s="5" t="n">
        <v>-2168760</v>
      </c>
      <c r="C22" s="5" t="n">
        <v>1094024</v>
      </c>
    </row>
    <row r="23" spans="1:3">
      <c r="A23" s="4" t="s">
        <v>99</v>
      </c>
      <c r="B23" s="5" t="n">
        <v>0</v>
      </c>
      <c r="C23" s="5" t="n">
        <v>-2142857</v>
      </c>
    </row>
    <row r="24" spans="1:3">
      <c r="A24" s="4" t="s">
        <v>100</v>
      </c>
      <c r="B24" s="7" t="n">
        <v>-2168760</v>
      </c>
      <c r="C24" s="7" t="n">
        <v>-1048833</v>
      </c>
    </row>
    <row r="25" spans="1:3">
      <c r="A25" s="4" t="s">
        <v>101</v>
      </c>
      <c r="B25" s="7" t="n">
        <v>0</v>
      </c>
      <c r="C25" s="7" t="n">
        <v>0</v>
      </c>
    </row>
    <row r="26" spans="1:3">
      <c r="A26" s="4" t="s">
        <v>102</v>
      </c>
      <c r="B26" s="7" t="n">
        <v>0</v>
      </c>
      <c r="C26" s="7" t="n">
        <v>0</v>
      </c>
    </row>
    <row r="27" spans="1:3">
      <c r="A27" s="4" t="s">
        <v>103</v>
      </c>
      <c r="B27" s="5" t="n">
        <v>819321321</v>
      </c>
      <c r="C27" s="5" t="n">
        <v>722783442</v>
      </c>
    </row>
    <row r="28" spans="1:3">
      <c r="A28" s="4" t="s">
        <v>104</v>
      </c>
      <c r="B28" s="5" t="n">
        <v>819321321</v>
      </c>
      <c r="C28" s="5" t="n">
        <v>722783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8</v>
      </c>
      <c r="C1" s="2" t="s">
        <v>1</v>
      </c>
    </row>
    <row r="2" spans="1:4">
      <c r="C2" s="2" t="s">
        <v>2</v>
      </c>
      <c r="D2" s="2" t="s">
        <v>78</v>
      </c>
    </row>
    <row r="3" spans="1:4">
      <c r="A3" s="3" t="s">
        <v>339</v>
      </c>
    </row>
    <row r="4" spans="1:4">
      <c r="A4" s="4" t="s">
        <v>340</v>
      </c>
      <c r="C4" s="7" t="n">
        <v>-2168760</v>
      </c>
      <c r="D4" s="7" t="n">
        <v>-1048833</v>
      </c>
    </row>
    <row r="5" spans="1:4">
      <c r="A5" s="4" t="s">
        <v>341</v>
      </c>
      <c r="C5" s="5" t="n">
        <v>0</v>
      </c>
      <c r="D5" s="5" t="n">
        <v>0</v>
      </c>
    </row>
    <row r="6" spans="1:4">
      <c r="A6" s="4" t="s">
        <v>342</v>
      </c>
      <c r="C6" s="7" t="n">
        <v>-2168760</v>
      </c>
      <c r="D6" s="7" t="n">
        <v>-1048833</v>
      </c>
    </row>
    <row r="7" spans="1:4">
      <c r="A7" s="3" t="s">
        <v>343</v>
      </c>
    </row>
    <row r="8" spans="1:4">
      <c r="A8" s="4" t="s">
        <v>344</v>
      </c>
      <c r="C8" s="5" t="n">
        <v>819321321</v>
      </c>
      <c r="D8" s="5" t="n">
        <v>722783442</v>
      </c>
    </row>
    <row r="9" spans="1:4">
      <c r="A9" s="4" t="s">
        <v>345</v>
      </c>
      <c r="B9" s="4" t="s">
        <v>346</v>
      </c>
      <c r="C9" s="5" t="n">
        <v>0</v>
      </c>
      <c r="D9" s="5" t="n">
        <v>0</v>
      </c>
    </row>
    <row r="10" spans="1:4">
      <c r="A10" s="4" t="s">
        <v>347</v>
      </c>
      <c r="C10" s="5" t="n">
        <v>819321321</v>
      </c>
      <c r="D10" s="5" t="n">
        <v>722783442</v>
      </c>
    </row>
    <row r="11" spans="1:4">
      <c r="A11" s="3" t="s">
        <v>348</v>
      </c>
    </row>
    <row r="12" spans="1:4">
      <c r="A12" s="4" t="s">
        <v>349</v>
      </c>
      <c r="C12" s="7" t="n">
        <v>0</v>
      </c>
      <c r="D12" s="7" t="n">
        <v>0</v>
      </c>
    </row>
    <row r="13" spans="1:4">
      <c r="A13" s="4" t="s">
        <v>350</v>
      </c>
      <c r="C13" s="7" t="n">
        <v>0</v>
      </c>
      <c r="D13" s="7" t="n">
        <v>0</v>
      </c>
    </row>
    <row r="14" spans="1:4"/>
    <row r="15" spans="1:4">
      <c r="A15" s="4" t="s">
        <v>346</v>
      </c>
      <c r="B15" s="4" t="s">
        <v>351</v>
      </c>
    </row>
  </sheetData>
  <mergeCells count="4">
    <mergeCell ref="A1:B2"/>
    <mergeCell ref="C1:D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25</v>
      </c>
    </row>
    <row r="2" spans="1:3">
      <c r="A2" s="4" t="s">
        <v>51</v>
      </c>
      <c r="B2" s="7" t="n">
        <v>7178878</v>
      </c>
      <c r="C2" s="7" t="n">
        <v>843464</v>
      </c>
    </row>
    <row r="3" spans="1:3">
      <c r="A3" s="4" t="s">
        <v>353</v>
      </c>
    </row>
    <row r="4" spans="1:3">
      <c r="A4" s="4" t="s">
        <v>51</v>
      </c>
      <c r="B4" s="5" t="n">
        <v>0</v>
      </c>
      <c r="C4" s="5" t="n">
        <v>0</v>
      </c>
    </row>
    <row r="5" spans="1:3">
      <c r="A5" s="4" t="s">
        <v>354</v>
      </c>
    </row>
    <row r="6" spans="1:3">
      <c r="A6" s="4" t="s">
        <v>51</v>
      </c>
      <c r="B6" s="5" t="n">
        <v>0</v>
      </c>
      <c r="C6" s="5" t="n">
        <v>0</v>
      </c>
    </row>
    <row r="7" spans="1:3">
      <c r="A7" s="4" t="s">
        <v>355</v>
      </c>
    </row>
    <row r="8" spans="1:3">
      <c r="A8" s="4" t="s">
        <v>51</v>
      </c>
      <c r="B8" s="7" t="n">
        <v>7178878</v>
      </c>
      <c r="C8" s="7" t="n">
        <v>843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78</v>
      </c>
      <c r="D2" s="2" t="s">
        <v>25</v>
      </c>
    </row>
    <row r="3" spans="1:4">
      <c r="A3" s="4" t="s">
        <v>357</v>
      </c>
      <c r="B3" s="7" t="n">
        <v>389393</v>
      </c>
      <c r="D3" s="7" t="n">
        <v>389081</v>
      </c>
    </row>
    <row r="4" spans="1:4">
      <c r="A4" s="4" t="s">
        <v>358</v>
      </c>
      <c r="B4" s="5" t="n">
        <v>3627090</v>
      </c>
      <c r="C4" s="5" t="n">
        <v>1498254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59</v>
      </c>
      <c r="B1" s="2" t="s">
        <v>360</v>
      </c>
    </row>
    <row r="2" spans="1:2">
      <c r="A2" s="4" t="s">
        <v>361</v>
      </c>
      <c r="B2" s="7" t="n">
        <v>1200000</v>
      </c>
    </row>
    <row r="3" spans="1:2">
      <c r="A3" s="4" t="s">
        <v>362</v>
      </c>
      <c r="B3" s="7" t="n">
        <v>1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363</v>
      </c>
      <c r="B1" s="2" t="s">
        <v>364</v>
      </c>
    </row>
    <row r="2" spans="1:2">
      <c r="A2" s="4" t="s">
        <v>365</v>
      </c>
    </row>
    <row r="3" spans="1:2">
      <c r="A3" s="4" t="s">
        <v>366</v>
      </c>
      <c r="B3" s="7" t="n">
        <v>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7</v>
      </c>
      <c r="B1" s="2" t="s">
        <v>2</v>
      </c>
      <c r="C1" s="2" t="s">
        <v>25</v>
      </c>
    </row>
    <row r="2" spans="1:3">
      <c r="A2" s="3" t="s">
        <v>368</v>
      </c>
    </row>
    <row r="3" spans="1:3">
      <c r="A3" s="4" t="s">
        <v>369</v>
      </c>
      <c r="B3" s="7" t="n">
        <v>174806</v>
      </c>
      <c r="C3" s="7" t="n">
        <v>221657</v>
      </c>
    </row>
    <row r="4" spans="1:3">
      <c r="A4" s="4" t="s">
        <v>370</v>
      </c>
      <c r="B4" s="5" t="n">
        <v>96227</v>
      </c>
      <c r="C4" s="5" t="n">
        <v>283086</v>
      </c>
    </row>
    <row r="5" spans="1:3">
      <c r="A5" s="4" t="s">
        <v>371</v>
      </c>
      <c r="B5" s="5" t="n">
        <v>5619235</v>
      </c>
      <c r="C5" s="5" t="n">
        <v>5911223</v>
      </c>
    </row>
    <row r="6" spans="1:3">
      <c r="A6" s="4" t="s">
        <v>372</v>
      </c>
      <c r="B6" s="5" t="n">
        <v>5890268</v>
      </c>
      <c r="C6" s="5" t="n">
        <v>6415966</v>
      </c>
    </row>
    <row r="7" spans="1:3">
      <c r="A7" s="4" t="s">
        <v>373</v>
      </c>
      <c r="B7" s="5" t="n">
        <v>0</v>
      </c>
      <c r="C7" s="5" t="n">
        <v>0</v>
      </c>
    </row>
    <row r="8" spans="1:3">
      <c r="A8" s="4" t="s">
        <v>374</v>
      </c>
      <c r="B8" s="7" t="n">
        <v>5890268</v>
      </c>
      <c r="C8" s="7" t="n">
        <v>6415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25</v>
      </c>
    </row>
    <row r="2" spans="1:3">
      <c r="A2" s="3" t="s">
        <v>376</v>
      </c>
    </row>
    <row r="3" spans="1:3">
      <c r="A3" s="4" t="s">
        <v>377</v>
      </c>
      <c r="B3" s="7" t="n">
        <v>16931932</v>
      </c>
      <c r="C3" s="7" t="n">
        <v>16466156</v>
      </c>
    </row>
    <row r="4" spans="1:3">
      <c r="A4" s="4" t="s">
        <v>378</v>
      </c>
      <c r="B4" s="5" t="n">
        <v>-7611338</v>
      </c>
      <c r="C4" s="5" t="n">
        <v>-7426752</v>
      </c>
    </row>
    <row r="5" spans="1:3">
      <c r="A5" s="4" t="s">
        <v>379</v>
      </c>
      <c r="B5" s="5" t="n">
        <v>9320594</v>
      </c>
      <c r="C5" s="5" t="n">
        <v>9039404</v>
      </c>
    </row>
    <row r="6" spans="1:3">
      <c r="A6" s="4" t="s">
        <v>380</v>
      </c>
    </row>
    <row r="7" spans="1:3">
      <c r="A7" s="3" t="s">
        <v>376</v>
      </c>
    </row>
    <row r="8" spans="1:3">
      <c r="A8" s="4" t="s">
        <v>377</v>
      </c>
      <c r="B8" s="5" t="n">
        <v>9027597</v>
      </c>
      <c r="C8" s="5" t="n">
        <v>8764406</v>
      </c>
    </row>
    <row r="9" spans="1:3">
      <c r="A9" s="4" t="s">
        <v>381</v>
      </c>
    </row>
    <row r="10" spans="1:3">
      <c r="A10" s="3" t="s">
        <v>376</v>
      </c>
    </row>
    <row r="11" spans="1:3">
      <c r="A11" s="4" t="s">
        <v>377</v>
      </c>
      <c r="B11" s="5" t="n">
        <v>296148</v>
      </c>
      <c r="C11" s="5" t="n">
        <v>276201</v>
      </c>
    </row>
    <row r="12" spans="1:3">
      <c r="A12" s="4" t="s">
        <v>382</v>
      </c>
    </row>
    <row r="13" spans="1:3">
      <c r="A13" s="3" t="s">
        <v>376</v>
      </c>
    </row>
    <row r="14" spans="1:3">
      <c r="A14" s="4" t="s">
        <v>377</v>
      </c>
      <c r="B14" s="5" t="n">
        <v>49804</v>
      </c>
      <c r="C14" s="5" t="n">
        <v>49804</v>
      </c>
    </row>
    <row r="15" spans="1:3">
      <c r="A15" s="4" t="s">
        <v>383</v>
      </c>
    </row>
    <row r="16" spans="1:3">
      <c r="A16" s="3" t="s">
        <v>376</v>
      </c>
    </row>
    <row r="17" spans="1:3">
      <c r="A17" s="4" t="s">
        <v>377</v>
      </c>
      <c r="B17" s="5" t="n">
        <v>66855</v>
      </c>
      <c r="C17" s="5" t="n">
        <v>66855</v>
      </c>
    </row>
    <row r="18" spans="1:3">
      <c r="A18" s="4" t="s">
        <v>384</v>
      </c>
    </row>
    <row r="19" spans="1:3">
      <c r="A19" s="3" t="s">
        <v>376</v>
      </c>
    </row>
    <row r="20" spans="1:3">
      <c r="A20" s="4" t="s">
        <v>377</v>
      </c>
      <c r="B20" s="7" t="n">
        <v>7491528</v>
      </c>
      <c r="C20" s="7" t="n">
        <v>73088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5</v>
      </c>
      <c r="B1" s="2" t="s">
        <v>1</v>
      </c>
    </row>
    <row r="2" spans="1:3">
      <c r="B2" s="2" t="s">
        <v>2</v>
      </c>
      <c r="C2" s="2" t="s">
        <v>78</v>
      </c>
    </row>
    <row r="3" spans="1:3">
      <c r="A3" s="4" t="s">
        <v>386</v>
      </c>
      <c r="B3" s="7" t="n">
        <v>184586</v>
      </c>
      <c r="C3" s="7" t="n">
        <v>1725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6"/>
  </cols>
  <sheetData>
    <row r="1" spans="1:4">
      <c r="A1" s="1" t="s">
        <v>387</v>
      </c>
      <c r="C1" s="2" t="s">
        <v>1</v>
      </c>
      <c r="D1" s="2" t="s">
        <v>388</v>
      </c>
    </row>
    <row r="2" spans="1:4">
      <c r="C2" s="2" t="s">
        <v>2</v>
      </c>
      <c r="D2" s="2" t="s">
        <v>25</v>
      </c>
    </row>
    <row r="3" spans="1:4">
      <c r="A3" s="3" t="s">
        <v>389</v>
      </c>
    </row>
    <row r="4" spans="1:4">
      <c r="A4" s="4" t="s">
        <v>390</v>
      </c>
      <c r="C4" s="7" t="n">
        <v>6419091</v>
      </c>
      <c r="D4" s="7" t="n">
        <v>6411799</v>
      </c>
    </row>
    <row r="5" spans="1:4">
      <c r="A5" s="4" t="s">
        <v>391</v>
      </c>
      <c r="C5" s="5" t="n">
        <v>1260483</v>
      </c>
      <c r="D5" s="5" t="n">
        <v>7292</v>
      </c>
    </row>
    <row r="6" spans="1:4">
      <c r="A6" s="4" t="s">
        <v>392</v>
      </c>
      <c r="C6" s="5" t="n">
        <v>0</v>
      </c>
      <c r="D6" s="5" t="n">
        <v>0</v>
      </c>
    </row>
    <row r="7" spans="1:4">
      <c r="A7" s="4" t="s">
        <v>393</v>
      </c>
      <c r="C7" s="7" t="n">
        <v>7679574</v>
      </c>
      <c r="D7" s="7" t="n">
        <v>6419091</v>
      </c>
    </row>
    <row r="8" spans="1:4">
      <c r="A8" s="4" t="s">
        <v>394</v>
      </c>
    </row>
    <row r="9" spans="1:4">
      <c r="A9" s="3" t="s">
        <v>389</v>
      </c>
    </row>
    <row r="10" spans="1:4">
      <c r="A10" s="4" t="s">
        <v>395</v>
      </c>
      <c r="B10" s="4" t="s">
        <v>346</v>
      </c>
      <c r="C10" s="4" t="s">
        <v>396</v>
      </c>
      <c r="D10" s="4" t="s">
        <v>396</v>
      </c>
    </row>
    <row r="11" spans="1:4">
      <c r="A11" s="4" t="s">
        <v>397</v>
      </c>
      <c r="C11" s="7" t="n">
        <v>371774</v>
      </c>
      <c r="D11" s="7" t="n">
        <v>364482</v>
      </c>
    </row>
    <row r="12" spans="1:4">
      <c r="A12" s="4" t="s">
        <v>398</v>
      </c>
      <c r="C12" s="5" t="n">
        <v>60483</v>
      </c>
      <c r="D12" s="5" t="n">
        <v>7292</v>
      </c>
    </row>
    <row r="13" spans="1:4">
      <c r="A13" s="4" t="s">
        <v>393</v>
      </c>
      <c r="C13" s="5" t="n">
        <v>432257</v>
      </c>
      <c r="D13" s="5" t="n">
        <v>371774</v>
      </c>
    </row>
    <row r="14" spans="1:4">
      <c r="A14" s="4" t="s">
        <v>392</v>
      </c>
      <c r="C14" s="5" t="n">
        <v>0</v>
      </c>
      <c r="D14" s="5" t="n">
        <v>0</v>
      </c>
    </row>
    <row r="15" spans="1:4">
      <c r="A15" s="4" t="s">
        <v>399</v>
      </c>
    </row>
    <row r="16" spans="1:4">
      <c r="A16" s="3" t="s">
        <v>389</v>
      </c>
    </row>
    <row r="17" spans="1:4">
      <c r="A17" s="4" t="s">
        <v>400</v>
      </c>
      <c r="C17" s="5" t="n">
        <v>6047317</v>
      </c>
      <c r="D17" s="5" t="n">
        <v>6047317</v>
      </c>
    </row>
    <row r="18" spans="1:4">
      <c r="A18" s="4" t="s">
        <v>401</v>
      </c>
      <c r="C18" s="5" t="n">
        <v>1200000</v>
      </c>
      <c r="D18" s="5" t="n">
        <v>0</v>
      </c>
    </row>
    <row r="19" spans="1:4">
      <c r="A19" s="4" t="s">
        <v>393</v>
      </c>
      <c r="C19" s="5" t="n">
        <v>7247317</v>
      </c>
      <c r="D19" s="5" t="n">
        <v>6047317</v>
      </c>
    </row>
    <row r="20" spans="1:4">
      <c r="A20" s="4" t="s">
        <v>392</v>
      </c>
      <c r="C20" s="7" t="n">
        <v>0</v>
      </c>
      <c r="D20" s="7" t="n">
        <v>0</v>
      </c>
    </row>
    <row r="21" spans="1:4"/>
    <row r="22" spans="1:4">
      <c r="A22" s="4" t="s">
        <v>346</v>
      </c>
      <c r="B22" s="4" t="s">
        <v>402</v>
      </c>
    </row>
  </sheetData>
  <mergeCells count="3">
    <mergeCell ref="A1:B2"/>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4"/>
    <col customWidth="1" max="6" min="6" width="29"/>
  </cols>
  <sheetData>
    <row r="1" spans="1:6">
      <c r="A1" s="1" t="s">
        <v>105</v>
      </c>
      <c r="B1" s="2" t="s">
        <v>106</v>
      </c>
      <c r="C1" s="2" t="s">
        <v>107</v>
      </c>
      <c r="D1" s="2" t="s">
        <v>108</v>
      </c>
      <c r="E1" s="2" t="s">
        <v>109</v>
      </c>
      <c r="F1" s="2" t="s">
        <v>110</v>
      </c>
    </row>
    <row r="2" spans="1:6">
      <c r="A2" s="4" t="s">
        <v>111</v>
      </c>
      <c r="B2" s="7" t="n">
        <v>25664037</v>
      </c>
      <c r="C2" s="7" t="n">
        <v>928034</v>
      </c>
      <c r="D2" s="7" t="n">
        <v>163896410</v>
      </c>
      <c r="E2" s="7" t="n">
        <v>-306841</v>
      </c>
      <c r="F2" s="7" t="n">
        <v>-138853566</v>
      </c>
    </row>
    <row r="3" spans="1:6">
      <c r="A3" s="4" t="s">
        <v>112</v>
      </c>
      <c r="C3" s="5" t="n">
        <v>928031448</v>
      </c>
      <c r="E3" s="5" t="n">
        <v>100000</v>
      </c>
    </row>
    <row r="4" spans="1:6">
      <c r="A4" s="4" t="s">
        <v>113</v>
      </c>
      <c r="B4" s="5" t="n">
        <v>-2168760</v>
      </c>
      <c r="F4" s="5" t="n">
        <v>-2168760</v>
      </c>
    </row>
    <row r="5" spans="1:6">
      <c r="A5" s="4" t="s">
        <v>114</v>
      </c>
      <c r="B5" s="5" t="n">
        <v>181908</v>
      </c>
      <c r="C5" s="7" t="n">
        <v>2910</v>
      </c>
      <c r="D5" s="5" t="n">
        <v>178998</v>
      </c>
    </row>
    <row r="6" spans="1:6">
      <c r="A6" s="4" t="s">
        <v>115</v>
      </c>
      <c r="C6" s="5" t="n">
        <v>2910532</v>
      </c>
    </row>
    <row r="7" spans="1:6">
      <c r="A7" s="4" t="s">
        <v>116</v>
      </c>
      <c r="B7" s="5" t="n">
        <v>919732</v>
      </c>
      <c r="C7" s="7" t="n">
        <v>5541</v>
      </c>
      <c r="D7" s="5" t="n">
        <v>914191</v>
      </c>
    </row>
    <row r="8" spans="1:6">
      <c r="A8" s="4" t="s">
        <v>117</v>
      </c>
      <c r="C8" s="5" t="n">
        <v>5540550</v>
      </c>
    </row>
    <row r="9" spans="1:6">
      <c r="A9" s="4" t="s">
        <v>118</v>
      </c>
      <c r="B9" s="5" t="n">
        <v>11450</v>
      </c>
      <c r="C9" s="7" t="n">
        <v>59</v>
      </c>
      <c r="D9" s="5" t="n">
        <v>11391</v>
      </c>
    </row>
    <row r="10" spans="1:6">
      <c r="A10" s="4" t="s">
        <v>119</v>
      </c>
      <c r="C10" s="5" t="n">
        <v>58697</v>
      </c>
    </row>
    <row r="11" spans="1:6">
      <c r="A11" s="4" t="s">
        <v>120</v>
      </c>
      <c r="B11" s="5" t="n">
        <v>423769</v>
      </c>
      <c r="C11" s="7" t="n">
        <v>2275</v>
      </c>
      <c r="D11" s="5" t="n">
        <v>421494</v>
      </c>
    </row>
    <row r="12" spans="1:6">
      <c r="A12" s="4" t="s">
        <v>121</v>
      </c>
      <c r="C12" s="5" t="n">
        <v>2275989</v>
      </c>
    </row>
    <row r="13" spans="1:6">
      <c r="A13" s="4" t="s">
        <v>122</v>
      </c>
      <c r="B13" s="5" t="n">
        <v>-970923</v>
      </c>
      <c r="D13" s="5" t="n">
        <v>-970923</v>
      </c>
    </row>
    <row r="14" spans="1:6">
      <c r="A14" s="4" t="s">
        <v>123</v>
      </c>
      <c r="B14" s="5" t="n">
        <v>97361</v>
      </c>
      <c r="D14" s="5" t="n">
        <v>97361</v>
      </c>
    </row>
    <row r="15" spans="1:6">
      <c r="A15" s="4" t="s">
        <v>124</v>
      </c>
      <c r="B15" s="5" t="n">
        <v>-20378631</v>
      </c>
      <c r="C15" s="7" t="n">
        <v>-158017</v>
      </c>
      <c r="D15" s="5" t="n">
        <v>-20220614</v>
      </c>
    </row>
    <row r="16" spans="1:6">
      <c r="A16" s="4" t="s">
        <v>125</v>
      </c>
      <c r="C16" s="5" t="n">
        <v>-158017321</v>
      </c>
    </row>
    <row r="17" spans="1:6">
      <c r="A17" s="4" t="s">
        <v>126</v>
      </c>
      <c r="B17" s="7" t="n">
        <v>3779943</v>
      </c>
      <c r="C17" s="7" t="n">
        <v>780802</v>
      </c>
      <c r="D17" s="7" t="n">
        <v>144328308</v>
      </c>
      <c r="E17" s="7" t="n">
        <v>-306841</v>
      </c>
      <c r="F17" s="7" t="n">
        <v>-141022326</v>
      </c>
    </row>
    <row r="18" spans="1:6">
      <c r="A18" s="4" t="s">
        <v>127</v>
      </c>
      <c r="C18" s="5" t="n">
        <v>780799895</v>
      </c>
      <c r="E18"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70822</v>
      </c>
      <c r="C3" s="7" t="n">
        <v>-70822</v>
      </c>
    </row>
    <row r="4" spans="1:3">
      <c r="A4" s="4" t="s">
        <v>406</v>
      </c>
      <c r="B4" s="5" t="n">
        <v>1587500</v>
      </c>
      <c r="C4" s="5" t="n">
        <v>1583956</v>
      </c>
    </row>
    <row r="5" spans="1:3">
      <c r="A5" s="4" t="s">
        <v>407</v>
      </c>
      <c r="B5" s="5" t="n">
        <v>354453</v>
      </c>
      <c r="C5" s="5" t="n">
        <v>354453</v>
      </c>
    </row>
    <row r="6" spans="1:3">
      <c r="A6" s="4" t="s">
        <v>408</v>
      </c>
      <c r="B6" s="5" t="n">
        <v>-167775</v>
      </c>
      <c r="C6" s="5" t="n">
        <v>-164231</v>
      </c>
    </row>
    <row r="7" spans="1:3">
      <c r="A7" s="4" t="s">
        <v>409</v>
      </c>
      <c r="B7" s="5" t="n">
        <v>186678</v>
      </c>
      <c r="C7" s="5" t="n">
        <v>190222</v>
      </c>
    </row>
    <row r="8" spans="1:3">
      <c r="A8" s="4" t="s">
        <v>410</v>
      </c>
      <c r="B8" s="5" t="n">
        <v>70822</v>
      </c>
      <c r="C8" s="5" t="n">
        <v>70822</v>
      </c>
    </row>
    <row r="9" spans="1:3">
      <c r="A9" s="4" t="s">
        <v>411</v>
      </c>
    </row>
    <row r="10" spans="1:3">
      <c r="A10" s="3" t="s">
        <v>404</v>
      </c>
    </row>
    <row r="11" spans="1:3">
      <c r="A11" s="4" t="s">
        <v>412</v>
      </c>
      <c r="B11" s="5" t="n">
        <v>1845000</v>
      </c>
      <c r="C11" s="5" t="n">
        <v>1845000</v>
      </c>
    </row>
    <row r="12" spans="1:3">
      <c r="A12" s="4" t="s">
        <v>405</v>
      </c>
      <c r="B12" s="5" t="n">
        <v>-85000</v>
      </c>
      <c r="C12" s="5" t="n">
        <v>-85000</v>
      </c>
    </row>
    <row r="13" spans="1:3">
      <c r="A13" s="4" t="s">
        <v>406</v>
      </c>
      <c r="B13" s="5" t="n">
        <v>1760000</v>
      </c>
      <c r="C13" s="5" t="n">
        <v>1760000</v>
      </c>
    </row>
    <row r="14" spans="1:3">
      <c r="A14" s="4" t="s">
        <v>410</v>
      </c>
      <c r="B14" s="5" t="n">
        <v>85000</v>
      </c>
      <c r="C14" s="5" t="n">
        <v>85000</v>
      </c>
    </row>
    <row r="15" spans="1:3">
      <c r="A15" s="4" t="s">
        <v>413</v>
      </c>
    </row>
    <row r="16" spans="1:3">
      <c r="A16" s="3" t="s">
        <v>404</v>
      </c>
    </row>
    <row r="17" spans="1:3">
      <c r="A17" s="4" t="s">
        <v>405</v>
      </c>
      <c r="B17" s="5" t="n">
        <v>-70822</v>
      </c>
      <c r="C17" s="5" t="n">
        <v>-70822</v>
      </c>
    </row>
    <row r="18" spans="1:3">
      <c r="A18" s="4" t="s">
        <v>414</v>
      </c>
      <c r="B18" s="5" t="n">
        <v>85000</v>
      </c>
      <c r="C18" s="5" t="n">
        <v>85000</v>
      </c>
    </row>
    <row r="19" spans="1:3">
      <c r="A19" s="4" t="s">
        <v>415</v>
      </c>
      <c r="B19" s="5" t="n">
        <v>-14178</v>
      </c>
      <c r="C19" s="5" t="n">
        <v>-14178</v>
      </c>
    </row>
    <row r="20" spans="1:3">
      <c r="A20" s="4" t="s">
        <v>410</v>
      </c>
      <c r="B20" s="5" t="n">
        <v>70822</v>
      </c>
      <c r="C20" s="5" t="n">
        <v>70822</v>
      </c>
    </row>
    <row r="21" spans="1:3">
      <c r="A21" s="4" t="s">
        <v>416</v>
      </c>
    </row>
    <row r="22" spans="1:3">
      <c r="A22" s="3" t="s">
        <v>404</v>
      </c>
    </row>
    <row r="23" spans="1:3">
      <c r="A23" s="4" t="s">
        <v>406</v>
      </c>
      <c r="B23" s="5" t="n">
        <v>1587500</v>
      </c>
      <c r="C23" s="5" t="n">
        <v>1583956</v>
      </c>
    </row>
    <row r="24" spans="1:3">
      <c r="A24" s="4" t="s">
        <v>414</v>
      </c>
      <c r="B24" s="5" t="n">
        <v>1760000</v>
      </c>
      <c r="C24" s="5" t="n">
        <v>1760000</v>
      </c>
    </row>
    <row r="25" spans="1:3">
      <c r="A25" s="4" t="s">
        <v>415</v>
      </c>
      <c r="B25" s="7" t="n">
        <v>-172500</v>
      </c>
      <c r="C25" s="7" t="n">
        <v>-1760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17</v>
      </c>
      <c r="B1" s="2" t="s">
        <v>1</v>
      </c>
    </row>
    <row r="2" spans="1:3">
      <c r="B2" s="2" t="s">
        <v>2</v>
      </c>
      <c r="C2" s="2" t="s">
        <v>78</v>
      </c>
    </row>
    <row r="3" spans="1:3">
      <c r="A3" s="4" t="s">
        <v>418</v>
      </c>
    </row>
    <row r="4" spans="1:3">
      <c r="A4" s="4" t="s">
        <v>419</v>
      </c>
      <c r="B4" s="4" t="s">
        <v>420</v>
      </c>
    </row>
    <row r="5" spans="1:3">
      <c r="A5" s="4" t="s">
        <v>421</v>
      </c>
    </row>
    <row r="6" spans="1:3">
      <c r="A6" s="4" t="s">
        <v>422</v>
      </c>
      <c r="B6" s="7" t="n">
        <v>3544</v>
      </c>
      <c r="C6" s="7" t="n">
        <v>35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346571</v>
      </c>
      <c r="C3" s="7" t="n">
        <v>-416148</v>
      </c>
    </row>
    <row r="4" spans="1:3">
      <c r="A4" s="4" t="s">
        <v>426</v>
      </c>
      <c r="B4" s="5" t="n">
        <v>677092</v>
      </c>
      <c r="C4" s="5" t="n">
        <v>577612</v>
      </c>
    </row>
    <row r="5" spans="1:3">
      <c r="A5" s="4" t="s">
        <v>427</v>
      </c>
    </row>
    <row r="6" spans="1:3">
      <c r="A6" s="3" t="s">
        <v>424</v>
      </c>
    </row>
    <row r="7" spans="1:3">
      <c r="A7" s="4" t="s">
        <v>428</v>
      </c>
      <c r="B7" s="5" t="n">
        <v>1023663</v>
      </c>
      <c r="C7" s="5" t="n">
        <v>993760</v>
      </c>
    </row>
    <row r="8" spans="1:3">
      <c r="A8" s="4" t="s">
        <v>425</v>
      </c>
      <c r="B8" s="5" t="n">
        <v>-346571</v>
      </c>
      <c r="C8" s="5" t="n">
        <v>-416148</v>
      </c>
    </row>
    <row r="9" spans="1:3">
      <c r="A9" s="4" t="s">
        <v>426</v>
      </c>
      <c r="B9" s="7" t="n">
        <v>677092</v>
      </c>
      <c r="C9" s="7" t="n">
        <v>577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9</v>
      </c>
      <c r="B1" s="2" t="s">
        <v>1</v>
      </c>
    </row>
    <row r="2" spans="1:3">
      <c r="B2" s="2" t="s">
        <v>2</v>
      </c>
      <c r="C2" s="2" t="s">
        <v>78</v>
      </c>
    </row>
    <row r="3" spans="1:3">
      <c r="A3" s="3" t="s">
        <v>424</v>
      </c>
    </row>
    <row r="4" spans="1:3">
      <c r="A4" s="4" t="s">
        <v>430</v>
      </c>
      <c r="B4" s="7" t="n">
        <v>21759</v>
      </c>
      <c r="C4" s="7" t="n">
        <v>21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432</v>
      </c>
      <c r="C1" s="2" t="s">
        <v>2</v>
      </c>
      <c r="D1" s="2" t="s">
        <v>78</v>
      </c>
    </row>
    <row r="2" spans="1:4">
      <c r="A2" s="4" t="s">
        <v>433</v>
      </c>
      <c r="C2" s="7" t="n">
        <v>70731</v>
      </c>
      <c r="D2" s="7" t="n">
        <v>68943</v>
      </c>
    </row>
    <row r="3" spans="1:4">
      <c r="A3" s="4" t="s">
        <v>365</v>
      </c>
    </row>
    <row r="4" spans="1:4">
      <c r="A4" s="4" t="s">
        <v>434</v>
      </c>
      <c r="B4" s="4" t="s">
        <v>435</v>
      </c>
    </row>
    <row r="5" spans="1:4">
      <c r="A5" s="4" t="s">
        <v>366</v>
      </c>
      <c r="B5" s="7" t="n">
        <v>1200000</v>
      </c>
    </row>
    <row r="6" spans="1:4">
      <c r="A6" s="4" t="s">
        <v>436</v>
      </c>
      <c r="B6" s="4" t="s">
        <v>437</v>
      </c>
    </row>
    <row r="7" spans="1:4">
      <c r="A7" s="4" t="s">
        <v>438</v>
      </c>
      <c r="B7" s="4" t="s">
        <v>439</v>
      </c>
    </row>
    <row r="8" spans="1:4">
      <c r="A8" s="4" t="s">
        <v>433</v>
      </c>
      <c r="C8" s="7"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440</v>
      </c>
      <c r="B1" s="2" t="s">
        <v>1</v>
      </c>
    </row>
    <row r="2" spans="1:3">
      <c r="B2" s="2" t="s">
        <v>2</v>
      </c>
      <c r="C2" s="2" t="s">
        <v>25</v>
      </c>
    </row>
    <row r="3" spans="1:3">
      <c r="A3" s="3" t="s">
        <v>441</v>
      </c>
    </row>
    <row r="4" spans="1:3">
      <c r="A4" s="4" t="s">
        <v>442</v>
      </c>
      <c r="B4" s="7" t="n">
        <v>3025556</v>
      </c>
      <c r="C4" s="7" t="n">
        <v>3278890</v>
      </c>
    </row>
    <row r="5" spans="1:3">
      <c r="A5" s="4" t="s">
        <v>443</v>
      </c>
      <c r="B5" s="5" t="n">
        <v>1013333</v>
      </c>
      <c r="C5" s="5" t="n">
        <v>1013333</v>
      </c>
    </row>
    <row r="6" spans="1:3">
      <c r="A6" s="4" t="s">
        <v>444</v>
      </c>
      <c r="B6" s="7" t="n">
        <v>2012223</v>
      </c>
      <c r="C6" s="7" t="n">
        <v>2265557</v>
      </c>
    </row>
    <row r="7" spans="1:3">
      <c r="A7" s="4" t="s">
        <v>445</v>
      </c>
    </row>
    <row r="8" spans="1:3">
      <c r="A8" s="3" t="s">
        <v>441</v>
      </c>
    </row>
    <row r="9" spans="1:3">
      <c r="A9" s="4" t="s">
        <v>446</v>
      </c>
      <c r="B9" s="4" t="s">
        <v>447</v>
      </c>
    </row>
    <row r="10" spans="1:3">
      <c r="A10" s="4" t="s">
        <v>448</v>
      </c>
    </row>
    <row r="11" spans="1:3">
      <c r="A11" s="3" t="s">
        <v>441</v>
      </c>
    </row>
    <row r="12" spans="1:3">
      <c r="A12" s="4" t="s">
        <v>446</v>
      </c>
      <c r="B12" s="4" t="s">
        <v>449</v>
      </c>
    </row>
    <row r="13" spans="1:3">
      <c r="A13" s="4" t="s">
        <v>450</v>
      </c>
      <c r="B13" s="7" t="n">
        <v>200000</v>
      </c>
    </row>
    <row r="14" spans="1:3">
      <c r="A14" s="4" t="s">
        <v>451</v>
      </c>
    </row>
    <row r="15" spans="1:3">
      <c r="A15" s="3" t="s">
        <v>441</v>
      </c>
    </row>
    <row r="16" spans="1:3">
      <c r="A16" s="4" t="s">
        <v>446</v>
      </c>
      <c r="B16" s="4" t="s">
        <v>452</v>
      </c>
    </row>
    <row r="17" spans="1:3">
      <c r="A17" s="4" t="s">
        <v>450</v>
      </c>
      <c r="B17" s="7" t="n">
        <v>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15"/>
  </cols>
  <sheetData>
    <row r="1" spans="1:6">
      <c r="A1" s="1" t="s">
        <v>453</v>
      </c>
      <c r="B1" s="2" t="s">
        <v>1</v>
      </c>
    </row>
    <row r="2" spans="1:6">
      <c r="B2" s="2" t="s">
        <v>360</v>
      </c>
      <c r="C2" s="2" t="s">
        <v>454</v>
      </c>
      <c r="D2" s="2" t="s">
        <v>455</v>
      </c>
      <c r="E2" s="2" t="s">
        <v>456</v>
      </c>
      <c r="F2" s="2" t="s">
        <v>457</v>
      </c>
    </row>
    <row r="3" spans="1:6">
      <c r="A3" s="4" t="s">
        <v>458</v>
      </c>
    </row>
    <row r="4" spans="1:6">
      <c r="A4" s="3" t="s">
        <v>459</v>
      </c>
    </row>
    <row r="5" spans="1:6">
      <c r="A5" s="4" t="s">
        <v>460</v>
      </c>
      <c r="B5" s="7" t="n">
        <v>4302</v>
      </c>
      <c r="D5" s="7" t="n">
        <v>2152</v>
      </c>
    </row>
    <row r="6" spans="1:6">
      <c r="A6" s="4" t="s">
        <v>461</v>
      </c>
      <c r="B6" s="5" t="n">
        <v>30063</v>
      </c>
      <c r="D6" s="7" t="n">
        <v>29616</v>
      </c>
    </row>
    <row r="7" spans="1:6">
      <c r="A7" s="4" t="s">
        <v>462</v>
      </c>
    </row>
    <row r="8" spans="1:6">
      <c r="A8" s="3" t="s">
        <v>459</v>
      </c>
    </row>
    <row r="9" spans="1:6">
      <c r="A9" s="4" t="s">
        <v>463</v>
      </c>
      <c r="B9" s="7" t="n">
        <v>54909</v>
      </c>
      <c r="C9" s="7" t="n">
        <v>45213</v>
      </c>
    </row>
    <row r="10" spans="1:6">
      <c r="A10" s="4" t="s">
        <v>464</v>
      </c>
    </row>
    <row r="11" spans="1:6">
      <c r="A11" s="3" t="s">
        <v>459</v>
      </c>
    </row>
    <row r="12" spans="1:6">
      <c r="A12" s="4" t="s">
        <v>465</v>
      </c>
      <c r="F12" s="5" t="n">
        <v>15000</v>
      </c>
    </row>
    <row r="13" spans="1:6">
      <c r="A13" s="4" t="s">
        <v>466</v>
      </c>
    </row>
    <row r="14" spans="1:6">
      <c r="A14" s="3" t="s">
        <v>459</v>
      </c>
    </row>
    <row r="15" spans="1:6">
      <c r="A15" s="4" t="s">
        <v>465</v>
      </c>
      <c r="E15" s="5" t="n">
        <v>3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5</v>
      </c>
      <c r="D1" s="2" t="s">
        <v>468</v>
      </c>
    </row>
    <row r="2" spans="1:4">
      <c r="A2" s="4" t="s">
        <v>469</v>
      </c>
      <c r="B2" s="11" t="n">
        <v>395.758</v>
      </c>
      <c r="C2" s="11" t="n">
        <v>395.758</v>
      </c>
      <c r="D2" s="11" t="n">
        <v>495.758</v>
      </c>
    </row>
    <row r="3" spans="1:4">
      <c r="A3" s="4" t="s">
        <v>470</v>
      </c>
      <c r="B3" s="5" t="n">
        <v>0</v>
      </c>
      <c r="C3" s="5" t="n">
        <v>0</v>
      </c>
    </row>
    <row r="4" spans="1:4">
      <c r="A4" s="4" t="s">
        <v>471</v>
      </c>
      <c r="B4" s="8" t="n">
        <v>0.01</v>
      </c>
      <c r="C4" s="8" t="n">
        <v>0.01</v>
      </c>
      <c r="D4" s="8" t="n">
        <v>0.01</v>
      </c>
    </row>
    <row r="5" spans="1:4">
      <c r="A5" s="4" t="s">
        <v>472</v>
      </c>
      <c r="B5" s="7" t="n">
        <v>100000</v>
      </c>
      <c r="C5" s="7" t="n">
        <v>100000</v>
      </c>
      <c r="D5" s="7" t="n">
        <v>100000</v>
      </c>
    </row>
    <row r="6" spans="1:4">
      <c r="A6" s="4" t="s">
        <v>473</v>
      </c>
      <c r="B6" s="8" t="n">
        <v>0.07000000000000001</v>
      </c>
      <c r="C6" s="8" t="n">
        <v>0.07000000000000001</v>
      </c>
    </row>
    <row r="7" spans="1:4">
      <c r="A7" s="4" t="s">
        <v>474</v>
      </c>
      <c r="B7" s="5" t="n">
        <v>0</v>
      </c>
      <c r="C7" s="5" t="n">
        <v>0</v>
      </c>
    </row>
    <row r="8" spans="1:4">
      <c r="A8" s="4" t="s">
        <v>475</v>
      </c>
      <c r="B8" s="7" t="n">
        <v>0</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8</v>
      </c>
    </row>
    <row r="3" spans="1:3">
      <c r="A3" s="4" t="s">
        <v>477</v>
      </c>
    </row>
    <row r="4" spans="1:3">
      <c r="A4" s="4" t="s">
        <v>478</v>
      </c>
      <c r="B4" s="7" t="n">
        <v>0</v>
      </c>
      <c r="C4" s="7" t="n">
        <v>21428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79</v>
      </c>
      <c r="B1" s="2" t="s">
        <v>480</v>
      </c>
    </row>
    <row r="2" spans="1:2">
      <c r="B2" s="2" t="s">
        <v>481</v>
      </c>
    </row>
    <row r="3" spans="1:2">
      <c r="A3" s="4" t="s">
        <v>482</v>
      </c>
      <c r="B3" s="12" t="n">
        <v>0.1521</v>
      </c>
    </row>
    <row r="4" spans="1:2">
      <c r="A4" s="4" t="s">
        <v>483</v>
      </c>
      <c r="B4" s="12" t="n">
        <v>0.1521</v>
      </c>
    </row>
    <row r="5" spans="1:2">
      <c r="A5" s="4" t="s">
        <v>484</v>
      </c>
      <c r="B5" s="9" t="n">
        <v>24.0344</v>
      </c>
    </row>
    <row r="6" spans="1:2">
      <c r="A6" s="4" t="s">
        <v>485</v>
      </c>
      <c r="B6" s="5" t="n">
        <v>923392780</v>
      </c>
    </row>
    <row r="7" spans="1:2">
      <c r="A7" s="4" t="s">
        <v>486</v>
      </c>
      <c r="B7" s="4" t="s">
        <v>487</v>
      </c>
    </row>
    <row r="8" spans="1:2">
      <c r="A8" s="4" t="s">
        <v>488</v>
      </c>
      <c r="B8" s="4" t="s">
        <v>489</v>
      </c>
    </row>
    <row r="9" spans="1:2">
      <c r="A9" s="4" t="s">
        <v>490</v>
      </c>
      <c r="B9" s="12" t="n">
        <v>0.1521</v>
      </c>
    </row>
    <row r="10" spans="1:2">
      <c r="A10" s="4" t="s">
        <v>491</v>
      </c>
    </row>
    <row r="11" spans="1:2">
      <c r="A11" s="4" t="s">
        <v>492</v>
      </c>
      <c r="B11" s="4" t="s">
        <v>493</v>
      </c>
    </row>
    <row r="12" spans="1:2">
      <c r="A12" s="4" t="s">
        <v>494</v>
      </c>
    </row>
    <row r="13" spans="1:2">
      <c r="A13" s="4" t="s">
        <v>492</v>
      </c>
      <c r="B13"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98</v>
      </c>
      <c r="B4" s="7" t="n">
        <v>-2168760</v>
      </c>
      <c r="C4" s="7" t="n">
        <v>1094024</v>
      </c>
    </row>
    <row r="5" spans="1:3">
      <c r="A5" s="3" t="s">
        <v>130</v>
      </c>
    </row>
    <row r="6" spans="1:3">
      <c r="A6" s="4" t="s">
        <v>88</v>
      </c>
      <c r="B6" s="5" t="n">
        <v>188130</v>
      </c>
      <c r="C6" s="5" t="n">
        <v>176060</v>
      </c>
    </row>
    <row r="7" spans="1:3">
      <c r="A7" s="4" t="s">
        <v>131</v>
      </c>
      <c r="B7" s="5" t="n">
        <v>-139260</v>
      </c>
      <c r="C7" s="5" t="n">
        <v>-2399921</v>
      </c>
    </row>
    <row r="8" spans="1:3">
      <c r="A8" s="4" t="s">
        <v>132</v>
      </c>
      <c r="B8" s="5" t="n">
        <v>923500</v>
      </c>
      <c r="C8" s="5" t="n">
        <v>457450</v>
      </c>
    </row>
    <row r="9" spans="1:3">
      <c r="A9" s="4" t="s">
        <v>133</v>
      </c>
      <c r="B9" s="5" t="n">
        <v>97361</v>
      </c>
      <c r="C9" s="5" t="n">
        <v>89384</v>
      </c>
    </row>
    <row r="10" spans="1:3">
      <c r="A10" s="4" t="s">
        <v>134</v>
      </c>
      <c r="B10" s="5" t="n">
        <v>2595</v>
      </c>
      <c r="C10" s="5" t="n">
        <v>-6087</v>
      </c>
    </row>
    <row r="11" spans="1:3">
      <c r="A11" s="3" t="s">
        <v>135</v>
      </c>
    </row>
    <row r="12" spans="1:3">
      <c r="A12" s="4" t="s">
        <v>136</v>
      </c>
      <c r="B12" s="5" t="n">
        <v>212907</v>
      </c>
      <c r="C12" s="5" t="n">
        <v>310051</v>
      </c>
    </row>
    <row r="13" spans="1:3">
      <c r="A13" s="4" t="s">
        <v>29</v>
      </c>
      <c r="B13" s="5" t="n">
        <v>525698</v>
      </c>
      <c r="C13" s="5" t="n">
        <v>-441565</v>
      </c>
    </row>
    <row r="14" spans="1:3">
      <c r="A14" s="4" t="s">
        <v>30</v>
      </c>
      <c r="B14" s="5" t="n">
        <v>205106</v>
      </c>
      <c r="C14" s="5" t="n">
        <v>161345</v>
      </c>
    </row>
    <row r="15" spans="1:3">
      <c r="A15" s="4" t="s">
        <v>137</v>
      </c>
      <c r="B15" s="5" t="n">
        <v>-685002</v>
      </c>
      <c r="C15" s="5" t="n">
        <v>48417</v>
      </c>
    </row>
    <row r="16" spans="1:3">
      <c r="A16" s="4" t="s">
        <v>138</v>
      </c>
      <c r="B16" s="5" t="n">
        <v>-253334</v>
      </c>
      <c r="C16" s="5" t="n">
        <v>-253330</v>
      </c>
    </row>
    <row r="17" spans="1:3">
      <c r="A17" s="4" t="s">
        <v>139</v>
      </c>
      <c r="B17" s="5" t="n">
        <v>-1091059</v>
      </c>
      <c r="C17" s="5" t="n">
        <v>-764172</v>
      </c>
    </row>
    <row r="18" spans="1:3">
      <c r="A18" s="3" t="s">
        <v>140</v>
      </c>
    </row>
    <row r="19" spans="1:3">
      <c r="A19" s="4" t="s">
        <v>141</v>
      </c>
      <c r="B19" s="5" t="n">
        <v>-275344</v>
      </c>
      <c r="C19" s="5" t="n">
        <v>-284323</v>
      </c>
    </row>
    <row r="20" spans="1:3">
      <c r="A20" s="4" t="s">
        <v>142</v>
      </c>
      <c r="B20" s="5" t="n">
        <v>-60483</v>
      </c>
      <c r="C20" s="5" t="n">
        <v>-175</v>
      </c>
    </row>
    <row r="21" spans="1:3">
      <c r="A21" s="4" t="s">
        <v>143</v>
      </c>
      <c r="B21" s="5" t="n">
        <v>-312</v>
      </c>
      <c r="C21" s="5" t="n">
        <v>0</v>
      </c>
    </row>
    <row r="22" spans="1:3">
      <c r="A22" s="4" t="s">
        <v>144</v>
      </c>
      <c r="B22" s="5" t="n">
        <v>-336139</v>
      </c>
      <c r="C22" s="5" t="n">
        <v>-284498</v>
      </c>
    </row>
    <row r="23" spans="1:3">
      <c r="A23" s="3" t="s">
        <v>145</v>
      </c>
    </row>
    <row r="24" spans="1:3">
      <c r="A24" s="4" t="s">
        <v>146</v>
      </c>
      <c r="B24" s="5" t="n">
        <v>423770</v>
      </c>
      <c r="C24" s="5" t="n">
        <v>2470338</v>
      </c>
    </row>
    <row r="25" spans="1:3">
      <c r="A25" s="4" t="s">
        <v>147</v>
      </c>
      <c r="B25" s="5" t="n">
        <v>181909</v>
      </c>
      <c r="C25" s="5" t="n">
        <v>708431</v>
      </c>
    </row>
    <row r="26" spans="1:3">
      <c r="A26" s="4" t="s">
        <v>148</v>
      </c>
      <c r="B26" s="5" t="n">
        <v>0</v>
      </c>
      <c r="C26" s="5" t="n">
        <v>-718309</v>
      </c>
    </row>
    <row r="27" spans="1:3">
      <c r="A27" s="4" t="s">
        <v>149</v>
      </c>
      <c r="B27" s="5" t="n">
        <v>-160528</v>
      </c>
      <c r="C27" s="5" t="n">
        <v>-109018</v>
      </c>
    </row>
    <row r="28" spans="1:3">
      <c r="A28" s="4" t="s">
        <v>122</v>
      </c>
      <c r="B28" s="5" t="n">
        <v>-39741</v>
      </c>
      <c r="C28" s="5" t="n">
        <v>0</v>
      </c>
    </row>
    <row r="29" spans="1:3">
      <c r="A29" s="4" t="s">
        <v>150</v>
      </c>
      <c r="B29" s="5" t="n">
        <v>405410</v>
      </c>
      <c r="C29" s="5" t="n">
        <v>2351442</v>
      </c>
    </row>
    <row r="30" spans="1:3">
      <c r="A30" s="4" t="s">
        <v>151</v>
      </c>
      <c r="B30" s="5" t="n">
        <v>-1021788</v>
      </c>
      <c r="C30" s="5" t="n">
        <v>1302772</v>
      </c>
    </row>
    <row r="31" spans="1:3">
      <c r="A31" s="4" t="s">
        <v>152</v>
      </c>
      <c r="B31" s="5" t="n">
        <v>10594693</v>
      </c>
      <c r="C31" s="5" t="n">
        <v>11512179</v>
      </c>
    </row>
    <row r="32" spans="1:3">
      <c r="A32" s="4" t="s">
        <v>153</v>
      </c>
      <c r="B32" s="5" t="n">
        <v>9572905</v>
      </c>
      <c r="C32" s="5" t="n">
        <v>12814951</v>
      </c>
    </row>
    <row r="33" spans="1:3">
      <c r="A33" s="3" t="s">
        <v>154</v>
      </c>
    </row>
    <row r="34" spans="1:3">
      <c r="A34" s="4" t="s">
        <v>155</v>
      </c>
      <c r="B34" s="5" t="n">
        <v>19688</v>
      </c>
      <c r="C34" s="5" t="n">
        <v>31422</v>
      </c>
    </row>
    <row r="35" spans="1:3">
      <c r="A35" s="4" t="s">
        <v>156</v>
      </c>
      <c r="B35" s="5" t="n">
        <v>190434</v>
      </c>
      <c r="C35" s="5" t="n">
        <v>0</v>
      </c>
    </row>
    <row r="36" spans="1:3">
      <c r="A36" s="4" t="s">
        <v>157</v>
      </c>
      <c r="B36" s="5" t="n">
        <v>1200000</v>
      </c>
      <c r="C36" s="5" t="n">
        <v>0</v>
      </c>
    </row>
    <row r="37" spans="1:3">
      <c r="A37" s="4" t="s">
        <v>158</v>
      </c>
      <c r="B37" s="5" t="n">
        <v>931182</v>
      </c>
      <c r="C37" s="5" t="n">
        <v>38441</v>
      </c>
    </row>
    <row r="38" spans="1:3">
      <c r="A38" s="4" t="s">
        <v>159</v>
      </c>
      <c r="B38" s="5" t="n">
        <v>0</v>
      </c>
      <c r="C38" s="5" t="n">
        <v>-2142857</v>
      </c>
    </row>
    <row r="39" spans="1:3">
      <c r="A39" s="4" t="s">
        <v>160</v>
      </c>
      <c r="B39" s="7" t="n">
        <v>20378631</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4" t="s">
        <v>469</v>
      </c>
      <c r="B2" s="5" t="n">
        <v>50</v>
      </c>
      <c r="C2" s="5" t="n">
        <v>0</v>
      </c>
    </row>
    <row r="3" spans="1:3">
      <c r="A3" s="4" t="s">
        <v>470</v>
      </c>
      <c r="B3" s="9" t="n">
        <v>24.0344</v>
      </c>
      <c r="C3" s="5" t="n">
        <v>0</v>
      </c>
    </row>
    <row r="4" spans="1:3">
      <c r="A4" s="4" t="s">
        <v>471</v>
      </c>
      <c r="B4" s="8" t="n">
        <v>0.01</v>
      </c>
      <c r="C4" s="7" t="n">
        <v>0</v>
      </c>
    </row>
    <row r="5" spans="1:3">
      <c r="A5" s="4" t="s">
        <v>472</v>
      </c>
      <c r="B5" s="7" t="n">
        <v>1000000</v>
      </c>
      <c r="C5" s="7" t="n">
        <v>0</v>
      </c>
    </row>
    <row r="6" spans="1:3">
      <c r="A6" s="4" t="s">
        <v>473</v>
      </c>
      <c r="B6" s="12" t="n">
        <v>0.1521</v>
      </c>
      <c r="C6" s="7" t="n">
        <v>0</v>
      </c>
    </row>
    <row r="7" spans="1:3">
      <c r="A7" s="4" t="s">
        <v>474</v>
      </c>
      <c r="B7" s="5" t="n">
        <v>158017321</v>
      </c>
      <c r="C7" s="5" t="n">
        <v>0</v>
      </c>
    </row>
    <row r="8" spans="1:3">
      <c r="A8" s="4" t="s">
        <v>497</v>
      </c>
      <c r="B8" s="7" t="n">
        <v>13903957</v>
      </c>
      <c r="C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98</v>
      </c>
      <c r="B1" s="2" t="s">
        <v>480</v>
      </c>
      <c r="D1" s="2" t="s">
        <v>1</v>
      </c>
    </row>
    <row r="2" spans="1:6">
      <c r="B2" s="2" t="s">
        <v>499</v>
      </c>
      <c r="C2" s="2" t="s">
        <v>500</v>
      </c>
      <c r="D2" s="2" t="s">
        <v>2</v>
      </c>
      <c r="E2" s="2" t="s">
        <v>25</v>
      </c>
      <c r="F2" s="2" t="s">
        <v>468</v>
      </c>
    </row>
    <row r="3" spans="1:6">
      <c r="A3" s="4" t="s">
        <v>477</v>
      </c>
    </row>
    <row r="4" spans="1:6">
      <c r="A4" s="4" t="s">
        <v>501</v>
      </c>
      <c r="D4" s="11" t="n">
        <v>395.758</v>
      </c>
      <c r="E4" s="11" t="n">
        <v>395.758</v>
      </c>
      <c r="F4" s="11" t="n">
        <v>495.758</v>
      </c>
    </row>
    <row r="5" spans="1:6">
      <c r="A5" s="4" t="s">
        <v>502</v>
      </c>
      <c r="D5" s="5" t="n">
        <v>0</v>
      </c>
      <c r="E5" s="5" t="n">
        <v>0</v>
      </c>
      <c r="F5" s="5" t="n">
        <v>100</v>
      </c>
    </row>
    <row r="6" spans="1:6">
      <c r="A6" s="4" t="s">
        <v>503</v>
      </c>
      <c r="D6" s="5" t="n">
        <v>0</v>
      </c>
      <c r="E6" s="5" t="n">
        <v>0</v>
      </c>
    </row>
    <row r="7" spans="1:6">
      <c r="A7" s="4" t="s">
        <v>504</v>
      </c>
      <c r="D7" s="8" t="n">
        <v>0.01</v>
      </c>
      <c r="E7" s="8" t="n">
        <v>0.01</v>
      </c>
      <c r="F7" s="8" t="n">
        <v>0.01</v>
      </c>
    </row>
    <row r="8" spans="1:6">
      <c r="A8" s="4" t="s">
        <v>505</v>
      </c>
      <c r="D8" s="7" t="n">
        <v>100000</v>
      </c>
      <c r="E8" s="7" t="n">
        <v>100000</v>
      </c>
      <c r="F8" s="7" t="n">
        <v>100000</v>
      </c>
    </row>
    <row r="9" spans="1:6">
      <c r="A9" s="4" t="s">
        <v>482</v>
      </c>
      <c r="D9" s="8" t="n">
        <v>0.07000000000000001</v>
      </c>
      <c r="E9" s="8" t="n">
        <v>0.07000000000000001</v>
      </c>
    </row>
    <row r="10" spans="1:6">
      <c r="A10" s="4" t="s">
        <v>506</v>
      </c>
    </row>
    <row r="11" spans="1:6">
      <c r="A11" s="4" t="s">
        <v>482</v>
      </c>
      <c r="C11" s="8" t="n">
        <v>0.07000000000000001</v>
      </c>
    </row>
    <row r="12" spans="1:6">
      <c r="A12" s="4" t="s">
        <v>507</v>
      </c>
      <c r="C12" s="5" t="n">
        <v>100</v>
      </c>
    </row>
    <row r="13" spans="1:6">
      <c r="A13" s="4" t="s">
        <v>508</v>
      </c>
      <c r="C13" s="5" t="n">
        <v>142857143</v>
      </c>
    </row>
    <row r="14" spans="1:6">
      <c r="A14" s="4" t="s">
        <v>316</v>
      </c>
    </row>
    <row r="15" spans="1:6">
      <c r="A15" s="4" t="s">
        <v>501</v>
      </c>
      <c r="D15" s="5" t="n">
        <v>50</v>
      </c>
    </row>
    <row r="16" spans="1:6">
      <c r="A16" s="4" t="s">
        <v>502</v>
      </c>
      <c r="D16" s="9" t="n">
        <v>24.0344</v>
      </c>
    </row>
    <row r="17" spans="1:6">
      <c r="A17" s="4" t="s">
        <v>503</v>
      </c>
      <c r="D17" s="9" t="n">
        <v>24.0344</v>
      </c>
    </row>
    <row r="18" spans="1:6">
      <c r="A18" s="4" t="s">
        <v>505</v>
      </c>
      <c r="B18" s="7" t="n">
        <v>1000000</v>
      </c>
    </row>
    <row r="19" spans="1:6">
      <c r="A19" s="4" t="s">
        <v>482</v>
      </c>
      <c r="B19" s="12" t="n">
        <v>0.1521</v>
      </c>
    </row>
    <row r="20" spans="1:6">
      <c r="A20" s="4" t="s">
        <v>509</v>
      </c>
      <c r="B20" s="5" t="n">
        <v>79008661</v>
      </c>
    </row>
    <row r="21" spans="1:6">
      <c r="A21" s="4" t="s">
        <v>510</v>
      </c>
      <c r="B21" s="12" t="n">
        <v>0.1521</v>
      </c>
    </row>
    <row r="22" spans="1:6">
      <c r="A22" s="4" t="s">
        <v>511</v>
      </c>
      <c r="D22" s="5" t="n">
        <v>158017321</v>
      </c>
    </row>
    <row r="23" spans="1:6">
      <c r="A23" s="4" t="s">
        <v>512</v>
      </c>
      <c r="D23" s="4" t="s">
        <v>513</v>
      </c>
    </row>
    <row r="24" spans="1:6">
      <c r="A24" s="4" t="s">
        <v>514</v>
      </c>
      <c r="D24" s="7" t="n">
        <v>13903957</v>
      </c>
    </row>
    <row r="25" spans="1:6">
      <c r="A25" s="4" t="s">
        <v>515</v>
      </c>
      <c r="D25" s="8" t="n">
        <v>0.01</v>
      </c>
    </row>
    <row r="26" spans="1:6">
      <c r="A26" s="4" t="s">
        <v>516</v>
      </c>
    </row>
    <row r="27" spans="1:6">
      <c r="A27" s="4" t="s">
        <v>507</v>
      </c>
      <c r="B27" s="5" t="n">
        <v>158017321</v>
      </c>
    </row>
    <row r="28" spans="1:6">
      <c r="A28" s="4" t="s">
        <v>508</v>
      </c>
      <c r="B28" s="9" t="n">
        <v>24.0344</v>
      </c>
    </row>
    <row r="29" spans="1:6">
      <c r="A29" s="4" t="s">
        <v>509</v>
      </c>
      <c r="B29" s="5" t="n">
        <v>79008661</v>
      </c>
    </row>
    <row r="30" spans="1:6">
      <c r="A30" s="4" t="s">
        <v>510</v>
      </c>
      <c r="B30" s="12" t="n">
        <v>1.1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388</v>
      </c>
    </row>
    <row r="2" spans="1:3">
      <c r="B2" s="2" t="s">
        <v>2</v>
      </c>
      <c r="C2" s="2" t="s">
        <v>25</v>
      </c>
    </row>
    <row r="3" spans="1:3">
      <c r="A3" s="3" t="s">
        <v>518</v>
      </c>
    </row>
    <row r="4" spans="1:3">
      <c r="A4" s="4" t="s">
        <v>519</v>
      </c>
      <c r="B4" s="5" t="n">
        <v>9379219</v>
      </c>
      <c r="C4" s="5" t="n">
        <v>41586066</v>
      </c>
    </row>
    <row r="5" spans="1:3">
      <c r="A5" s="4" t="s">
        <v>520</v>
      </c>
      <c r="B5" s="5" t="n">
        <v>79008661</v>
      </c>
      <c r="C5" s="5" t="n">
        <v>0</v>
      </c>
    </row>
    <row r="6" spans="1:3">
      <c r="A6" s="4" t="s">
        <v>521</v>
      </c>
      <c r="B6" s="5" t="n">
        <v>-2910532</v>
      </c>
      <c r="C6" s="5" t="n">
        <v>-32206847</v>
      </c>
    </row>
    <row r="7" spans="1:3">
      <c r="A7" s="4" t="s">
        <v>522</v>
      </c>
      <c r="B7" s="5" t="n">
        <v>85477348</v>
      </c>
      <c r="C7" s="5" t="n">
        <v>9379219</v>
      </c>
    </row>
    <row r="8" spans="1:3">
      <c r="A8" s="4" t="s">
        <v>523</v>
      </c>
      <c r="B8" s="12" t="n">
        <v>0.0625</v>
      </c>
      <c r="C8" s="12" t="n">
        <v>0.0625</v>
      </c>
    </row>
    <row r="9" spans="1:3">
      <c r="A9" s="4" t="s">
        <v>520</v>
      </c>
      <c r="B9" s="9" t="n">
        <v>0.1521</v>
      </c>
      <c r="C9" s="5" t="n">
        <v>0</v>
      </c>
    </row>
    <row r="10" spans="1:3">
      <c r="A10" s="4" t="s">
        <v>524</v>
      </c>
      <c r="B10" s="12" t="n">
        <v>0.1426</v>
      </c>
      <c r="C10" s="12" t="n">
        <v>0.0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22"/>
  </cols>
  <sheetData>
    <row r="1" spans="1:4">
      <c r="A1" s="1" t="s">
        <v>525</v>
      </c>
      <c r="B1" s="2" t="s">
        <v>480</v>
      </c>
      <c r="C1" s="2" t="s">
        <v>1</v>
      </c>
      <c r="D1" s="2" t="s">
        <v>388</v>
      </c>
    </row>
    <row r="2" spans="1:4">
      <c r="B2" s="2" t="s">
        <v>499</v>
      </c>
      <c r="C2" s="2" t="s">
        <v>2</v>
      </c>
      <c r="D2" s="2" t="s">
        <v>25</v>
      </c>
    </row>
    <row r="3" spans="1:4">
      <c r="A3" s="3" t="s">
        <v>518</v>
      </c>
    </row>
    <row r="4" spans="1:4">
      <c r="A4" s="4" t="s">
        <v>526</v>
      </c>
      <c r="B4" s="4" t="s">
        <v>527</v>
      </c>
      <c r="C4" s="4" t="s">
        <v>528</v>
      </c>
    </row>
    <row r="5" spans="1:4">
      <c r="A5" s="4" t="s">
        <v>529</v>
      </c>
    </row>
    <row r="6" spans="1:4">
      <c r="A6" s="3" t="s">
        <v>518</v>
      </c>
    </row>
    <row r="7" spans="1:4">
      <c r="A7" s="4" t="s">
        <v>482</v>
      </c>
      <c r="C7" s="8" t="n">
        <v>0.19</v>
      </c>
      <c r="D7" s="8" t="n">
        <v>0.15</v>
      </c>
    </row>
    <row r="8" spans="1:4">
      <c r="A8" s="4" t="s">
        <v>530</v>
      </c>
      <c r="C8" s="12" t="n">
        <v>0.0625</v>
      </c>
      <c r="D8" s="12" t="n">
        <v>0.0625</v>
      </c>
    </row>
    <row r="9" spans="1:4">
      <c r="A9" s="4" t="s">
        <v>526</v>
      </c>
      <c r="C9" s="4" t="s">
        <v>531</v>
      </c>
    </row>
    <row r="10" spans="1:4">
      <c r="A10" s="4" t="s">
        <v>532</v>
      </c>
      <c r="C10" s="4" t="s">
        <v>533</v>
      </c>
    </row>
    <row r="11" spans="1:4">
      <c r="A11" s="4" t="s">
        <v>534</v>
      </c>
      <c r="C11" s="7" t="n">
        <v>818261</v>
      </c>
      <c r="D11" s="7" t="n">
        <v>843464</v>
      </c>
    </row>
    <row r="12" spans="1:4">
      <c r="A12" s="4" t="s">
        <v>535</v>
      </c>
    </row>
    <row r="13" spans="1:4">
      <c r="A13" s="3" t="s">
        <v>518</v>
      </c>
    </row>
    <row r="14" spans="1:4">
      <c r="A14" s="4" t="s">
        <v>536</v>
      </c>
      <c r="C14" s="4" t="s">
        <v>537</v>
      </c>
      <c r="D14" s="4" t="s">
        <v>538</v>
      </c>
    </row>
    <row r="15" spans="1:4">
      <c r="A15" s="4" t="s">
        <v>526</v>
      </c>
      <c r="D15" s="4" t="s">
        <v>539</v>
      </c>
    </row>
    <row r="16" spans="1:4">
      <c r="A16" s="4" t="s">
        <v>532</v>
      </c>
      <c r="D16" s="4" t="s">
        <v>540</v>
      </c>
    </row>
    <row r="17" spans="1:4">
      <c r="A17" s="4" t="s">
        <v>541</v>
      </c>
    </row>
    <row r="18" spans="1:4">
      <c r="A18" s="3" t="s">
        <v>518</v>
      </c>
    </row>
    <row r="19" spans="1:4">
      <c r="A19" s="4" t="s">
        <v>536</v>
      </c>
      <c r="C19" s="4" t="s">
        <v>542</v>
      </c>
      <c r="D19" s="4" t="s">
        <v>543</v>
      </c>
    </row>
    <row r="20" spans="1:4">
      <c r="A20" s="4" t="s">
        <v>526</v>
      </c>
      <c r="D20" s="4" t="s">
        <v>544</v>
      </c>
    </row>
    <row r="21" spans="1:4">
      <c r="A21" s="4" t="s">
        <v>532</v>
      </c>
      <c r="D21"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25"/>
  </cols>
  <sheetData>
    <row r="1" spans="1:3">
      <c r="A1" s="1" t="s">
        <v>546</v>
      </c>
      <c r="B1" s="2" t="s">
        <v>480</v>
      </c>
      <c r="C1" s="2" t="s">
        <v>1</v>
      </c>
    </row>
    <row r="2" spans="1:3">
      <c r="B2" s="2" t="s">
        <v>499</v>
      </c>
      <c r="C2" s="2" t="s">
        <v>2</v>
      </c>
    </row>
    <row r="3" spans="1:3">
      <c r="A3" s="4" t="s">
        <v>526</v>
      </c>
      <c r="B3" s="4" t="s">
        <v>527</v>
      </c>
      <c r="C3" s="4" t="s">
        <v>528</v>
      </c>
    </row>
    <row r="4" spans="1:3">
      <c r="A4" s="4" t="s">
        <v>529</v>
      </c>
    </row>
    <row r="5" spans="1:3">
      <c r="A5" s="4" t="s">
        <v>482</v>
      </c>
      <c r="B5" s="12" t="n">
        <v>0.1521</v>
      </c>
      <c r="C5" s="8" t="n">
        <v>0.19</v>
      </c>
    </row>
    <row r="6" spans="1:3">
      <c r="A6" s="4" t="s">
        <v>483</v>
      </c>
      <c r="B6" s="12" t="n">
        <v>0.1521</v>
      </c>
      <c r="C6" s="12" t="n">
        <v>0.1521</v>
      </c>
    </row>
    <row r="7" spans="1:3">
      <c r="A7" s="4" t="s">
        <v>547</v>
      </c>
      <c r="B7" s="5" t="n">
        <v>79008661</v>
      </c>
      <c r="C7" s="5" t="n">
        <v>79008661</v>
      </c>
    </row>
    <row r="8" spans="1:3">
      <c r="A8" s="4" t="s">
        <v>548</v>
      </c>
      <c r="B8" s="5" t="n">
        <v>923392780</v>
      </c>
      <c r="C8" s="5" t="n">
        <v>781790860</v>
      </c>
    </row>
    <row r="9" spans="1:3">
      <c r="A9" s="4" t="s">
        <v>532</v>
      </c>
      <c r="B9" s="4" t="s">
        <v>487</v>
      </c>
      <c r="C9" s="4" t="s">
        <v>549</v>
      </c>
    </row>
    <row r="10" spans="1:3">
      <c r="A10" s="4" t="s">
        <v>488</v>
      </c>
      <c r="B10" s="4" t="s">
        <v>489</v>
      </c>
      <c r="C10" s="4" t="s">
        <v>489</v>
      </c>
    </row>
    <row r="11" spans="1:3">
      <c r="A11" s="4" t="s">
        <v>490</v>
      </c>
      <c r="B11" s="12" t="n">
        <v>0.1521</v>
      </c>
      <c r="C11" s="12" t="n">
        <v>0.158</v>
      </c>
    </row>
    <row r="12" spans="1:3">
      <c r="A12" s="4" t="s">
        <v>534</v>
      </c>
      <c r="B12" s="7" t="n">
        <v>6474673</v>
      </c>
      <c r="C12" s="7" t="n">
        <v>6360618</v>
      </c>
    </row>
    <row r="13" spans="1:3">
      <c r="A13" s="4" t="s">
        <v>535</v>
      </c>
    </row>
    <row r="14" spans="1:3">
      <c r="A14" s="4" t="s">
        <v>492</v>
      </c>
      <c r="B14" s="4" t="s">
        <v>495</v>
      </c>
      <c r="C14" s="4" t="s">
        <v>495</v>
      </c>
    </row>
    <row r="15" spans="1:3">
      <c r="A15" s="4" t="s">
        <v>541</v>
      </c>
    </row>
    <row r="16" spans="1:3">
      <c r="A16" s="4" t="s">
        <v>492</v>
      </c>
      <c r="B16" s="4" t="s">
        <v>493</v>
      </c>
      <c r="C16"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60</v>
      </c>
    </row>
    <row r="3" spans="1:2">
      <c r="A3" s="3" t="s">
        <v>518</v>
      </c>
    </row>
    <row r="4" spans="1:2">
      <c r="A4" s="4" t="s">
        <v>551</v>
      </c>
      <c r="B4" s="7" t="n">
        <v>843464</v>
      </c>
    </row>
    <row r="5" spans="1:2">
      <c r="A5" s="4" t="s">
        <v>552</v>
      </c>
      <c r="B5" s="5" t="n">
        <v>6474674</v>
      </c>
    </row>
    <row r="6" spans="1:2">
      <c r="A6" s="4" t="s">
        <v>131</v>
      </c>
      <c r="B6" s="5" t="n">
        <v>-139260</v>
      </c>
    </row>
    <row r="7" spans="1:2">
      <c r="A7" s="4" t="s">
        <v>553</v>
      </c>
      <c r="B7" s="7" t="n">
        <v>71788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54</v>
      </c>
      <c r="B1" s="2" t="s">
        <v>480</v>
      </c>
    </row>
    <row r="2" spans="1:5">
      <c r="B2" s="2" t="s">
        <v>499</v>
      </c>
      <c r="C2" s="2" t="s">
        <v>2</v>
      </c>
      <c r="D2" s="2" t="s">
        <v>25</v>
      </c>
      <c r="E2" s="2" t="s">
        <v>555</v>
      </c>
    </row>
    <row r="3" spans="1:5">
      <c r="A3" s="4" t="s">
        <v>556</v>
      </c>
      <c r="B3" s="4" t="s">
        <v>527</v>
      </c>
    </row>
    <row r="4" spans="1:5">
      <c r="A4" s="4" t="s">
        <v>557</v>
      </c>
      <c r="C4" s="5" t="n">
        <v>85477348</v>
      </c>
      <c r="D4" s="5" t="n">
        <v>9379219</v>
      </c>
      <c r="E4" s="5" t="n">
        <v>41586066</v>
      </c>
    </row>
    <row r="5" spans="1:5">
      <c r="A5" s="4" t="s">
        <v>558</v>
      </c>
    </row>
    <row r="6" spans="1:5">
      <c r="A6" s="4" t="s">
        <v>559</v>
      </c>
      <c r="B6" s="9" t="n">
        <v>23.0344</v>
      </c>
    </row>
    <row r="7" spans="1:5">
      <c r="A7" s="4" t="s">
        <v>509</v>
      </c>
      <c r="B7" s="5" t="n">
        <v>79008661</v>
      </c>
    </row>
    <row r="8" spans="1:5">
      <c r="A8" s="4" t="s">
        <v>507</v>
      </c>
      <c r="B8" s="5" t="n">
        <v>158017321</v>
      </c>
    </row>
    <row r="9" spans="1:5">
      <c r="A9" s="4" t="s">
        <v>316</v>
      </c>
    </row>
    <row r="10" spans="1:5">
      <c r="A10" s="4" t="s">
        <v>509</v>
      </c>
      <c r="B10" s="5" t="n">
        <v>79008661</v>
      </c>
    </row>
    <row r="11" spans="1:5">
      <c r="A11" s="4" t="s">
        <v>560</v>
      </c>
      <c r="B11" s="7" t="n">
        <v>6474673</v>
      </c>
    </row>
    <row r="12" spans="1:5">
      <c r="A12" s="4" t="s">
        <v>510</v>
      </c>
      <c r="B12" s="12" t="n">
        <v>0.15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561</v>
      </c>
      <c r="B1" s="2" t="s">
        <v>562</v>
      </c>
      <c r="C1" s="2" t="s">
        <v>563</v>
      </c>
      <c r="D1" s="2" t="s">
        <v>2</v>
      </c>
      <c r="E1" s="2" t="s">
        <v>78</v>
      </c>
    </row>
    <row r="2" spans="1:5">
      <c r="A2" s="3" t="s">
        <v>564</v>
      </c>
    </row>
    <row r="3" spans="1:5">
      <c r="A3" s="4" t="s">
        <v>565</v>
      </c>
      <c r="D3" s="7" t="n">
        <v>423769</v>
      </c>
    </row>
    <row r="4" spans="1:5">
      <c r="A4" s="4" t="s">
        <v>566</v>
      </c>
      <c r="D4" s="5" t="n">
        <v>423770</v>
      </c>
      <c r="E4" s="7" t="n">
        <v>2470338</v>
      </c>
    </row>
    <row r="5" spans="1:5">
      <c r="A5" s="4" t="s">
        <v>567</v>
      </c>
    </row>
    <row r="6" spans="1:5">
      <c r="A6" s="3" t="s">
        <v>564</v>
      </c>
    </row>
    <row r="7" spans="1:5">
      <c r="A7" s="4" t="s">
        <v>565</v>
      </c>
      <c r="D7" s="7" t="n">
        <v>423769</v>
      </c>
    </row>
    <row r="8" spans="1:5">
      <c r="A8" s="4" t="s">
        <v>568</v>
      </c>
      <c r="D8" s="5" t="n">
        <v>40000000</v>
      </c>
    </row>
    <row r="9" spans="1:5">
      <c r="A9" s="4" t="s">
        <v>569</v>
      </c>
      <c r="D9" s="5" t="n">
        <v>2275989</v>
      </c>
    </row>
    <row r="10" spans="1:5">
      <c r="A10" s="4" t="s">
        <v>570</v>
      </c>
      <c r="D10" s="5" t="n">
        <v>58697</v>
      </c>
    </row>
    <row r="11" spans="1:5">
      <c r="A11" s="4" t="s">
        <v>571</v>
      </c>
    </row>
    <row r="12" spans="1:5">
      <c r="A12" s="3" t="s">
        <v>564</v>
      </c>
    </row>
    <row r="13" spans="1:5">
      <c r="A13" s="4" t="s">
        <v>572</v>
      </c>
      <c r="D13" s="5" t="n">
        <v>2910532</v>
      </c>
    </row>
    <row r="14" spans="1:5">
      <c r="A14" s="4" t="s">
        <v>573</v>
      </c>
      <c r="D14" s="7" t="n">
        <v>181908</v>
      </c>
    </row>
    <row r="15" spans="1:5">
      <c r="A15" s="4" t="s">
        <v>574</v>
      </c>
    </row>
    <row r="16" spans="1:5">
      <c r="A16" s="3" t="s">
        <v>564</v>
      </c>
    </row>
    <row r="17" spans="1:5">
      <c r="A17" s="4" t="s">
        <v>568</v>
      </c>
      <c r="B17" s="5" t="n">
        <v>5540550</v>
      </c>
      <c r="C17" s="5" t="n">
        <v>40000000</v>
      </c>
      <c r="D17" s="5" t="n">
        <v>1928641</v>
      </c>
    </row>
    <row r="18" spans="1:5">
      <c r="A18" s="4" t="s">
        <v>575</v>
      </c>
      <c r="D18" s="5" t="n">
        <v>1928641</v>
      </c>
    </row>
    <row r="19" spans="1:5">
      <c r="A19" s="4" t="s">
        <v>566</v>
      </c>
      <c r="D19" s="7" t="n">
        <v>27000000</v>
      </c>
    </row>
    <row r="20" spans="1:5">
      <c r="A20" s="4" t="s">
        <v>576</v>
      </c>
      <c r="B20" s="5" t="n">
        <v>500000</v>
      </c>
    </row>
    <row r="21" spans="1:5">
      <c r="A21" s="4" t="s">
        <v>577</v>
      </c>
      <c r="B21" s="5" t="n">
        <v>1000000</v>
      </c>
    </row>
    <row r="22" spans="1:5">
      <c r="A22" s="4" t="s">
        <v>578</v>
      </c>
      <c r="B22" s="7" t="n">
        <v>1000000</v>
      </c>
    </row>
    <row r="23" spans="1:5">
      <c r="A23" s="4" t="s">
        <v>579</v>
      </c>
      <c r="B23" s="4" t="s">
        <v>580</v>
      </c>
    </row>
    <row r="24" spans="1:5">
      <c r="A24" s="4" t="s">
        <v>569</v>
      </c>
      <c r="D24" s="5" t="n">
        <v>110600000</v>
      </c>
    </row>
    <row r="25" spans="1:5">
      <c r="A25" s="4" t="s">
        <v>581</v>
      </c>
      <c r="B25" s="5" t="n">
        <v>5540550</v>
      </c>
    </row>
    <row r="26" spans="1:5">
      <c r="A26" s="4" t="s">
        <v>582</v>
      </c>
      <c r="D26" s="5" t="n">
        <v>3200000</v>
      </c>
    </row>
    <row r="27" spans="1:5">
      <c r="A27" s="4" t="s">
        <v>583</v>
      </c>
    </row>
    <row r="28" spans="1:5">
      <c r="A28" s="3" t="s">
        <v>564</v>
      </c>
    </row>
    <row r="29" spans="1:5">
      <c r="A29" s="4" t="s">
        <v>568</v>
      </c>
      <c r="D29" s="5" t="n">
        <v>5540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c r="C1" s="2" t="s">
        <v>388</v>
      </c>
    </row>
    <row r="2" spans="1:3">
      <c r="B2" s="2" t="s">
        <v>2</v>
      </c>
      <c r="C2" s="2" t="s">
        <v>25</v>
      </c>
    </row>
    <row r="3" spans="1:3">
      <c r="A3" s="3" t="s">
        <v>585</v>
      </c>
    </row>
    <row r="4" spans="1:3">
      <c r="A4" s="4" t="s">
        <v>586</v>
      </c>
      <c r="B4" s="5" t="n">
        <v>6737667</v>
      </c>
    </row>
    <row r="5" spans="1:3">
      <c r="A5" s="4" t="s">
        <v>587</v>
      </c>
      <c r="B5" s="5" t="n">
        <v>300000</v>
      </c>
    </row>
    <row r="6" spans="1:3">
      <c r="A6" s="4" t="s">
        <v>588</v>
      </c>
      <c r="B6" s="5" t="n">
        <v>-60000</v>
      </c>
    </row>
    <row r="7" spans="1:3">
      <c r="A7" s="4" t="s">
        <v>589</v>
      </c>
      <c r="B7" s="5" t="n">
        <v>6977667</v>
      </c>
      <c r="C7" s="5" t="n">
        <v>6737667</v>
      </c>
    </row>
    <row r="8" spans="1:3">
      <c r="A8" s="4" t="s">
        <v>590</v>
      </c>
      <c r="B8" s="5" t="n">
        <v>5017667</v>
      </c>
    </row>
    <row r="9" spans="1:3">
      <c r="A9" s="4" t="s">
        <v>591</v>
      </c>
      <c r="B9" s="13" t="n">
        <v>0.2</v>
      </c>
    </row>
    <row r="10" spans="1:3">
      <c r="A10" s="4" t="s">
        <v>592</v>
      </c>
      <c r="B10" s="14" t="n">
        <v>0.21</v>
      </c>
    </row>
    <row r="11" spans="1:3">
      <c r="A11" s="4" t="s">
        <v>593</v>
      </c>
      <c r="B11" s="14" t="n">
        <v>0.46</v>
      </c>
    </row>
    <row r="12" spans="1:3">
      <c r="A12" s="4" t="s">
        <v>594</v>
      </c>
      <c r="B12" s="14" t="n">
        <v>0.21</v>
      </c>
      <c r="C12" s="13" t="n">
        <v>0.2</v>
      </c>
    </row>
    <row r="13" spans="1:3">
      <c r="A13" s="4" t="s">
        <v>595</v>
      </c>
      <c r="B13" s="8" t="n">
        <v>0.19</v>
      </c>
    </row>
    <row r="14" spans="1:3">
      <c r="A14" s="4" t="s">
        <v>596</v>
      </c>
      <c r="B14" s="4" t="s">
        <v>597</v>
      </c>
      <c r="C14" s="4" t="s">
        <v>597</v>
      </c>
    </row>
    <row r="15" spans="1:3">
      <c r="A15" s="4" t="s">
        <v>598</v>
      </c>
      <c r="B15" s="4" t="s">
        <v>599</v>
      </c>
    </row>
    <row r="16" spans="1:3">
      <c r="A16" s="4" t="s">
        <v>600</v>
      </c>
      <c r="B16" s="7" t="n">
        <v>426350</v>
      </c>
      <c r="C16" s="7" t="n">
        <v>258747</v>
      </c>
    </row>
    <row r="17" spans="1:3">
      <c r="A17" s="4" t="s">
        <v>601</v>
      </c>
      <c r="B17" s="7" t="n">
        <v>401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02</v>
      </c>
      <c r="B1" s="2" t="s">
        <v>1</v>
      </c>
      <c r="D1" s="2" t="s">
        <v>388</v>
      </c>
    </row>
    <row r="2" spans="1:4">
      <c r="B2" s="2" t="s">
        <v>2</v>
      </c>
      <c r="C2" s="2" t="s">
        <v>78</v>
      </c>
      <c r="D2" s="2" t="s">
        <v>25</v>
      </c>
    </row>
    <row r="3" spans="1:4">
      <c r="A3" s="3" t="s">
        <v>585</v>
      </c>
    </row>
    <row r="4" spans="1:4">
      <c r="A4" s="4" t="s">
        <v>603</v>
      </c>
      <c r="B4" s="4" t="s">
        <v>604</v>
      </c>
      <c r="D4" s="4" t="s">
        <v>605</v>
      </c>
    </row>
    <row r="5" spans="1:4">
      <c r="A5" s="4" t="s">
        <v>606</v>
      </c>
      <c r="B5" s="4" t="s">
        <v>607</v>
      </c>
      <c r="D5" s="4" t="s">
        <v>608</v>
      </c>
    </row>
    <row r="6" spans="1:4">
      <c r="A6" s="4" t="s">
        <v>609</v>
      </c>
      <c r="B6" s="4" t="s">
        <v>527</v>
      </c>
      <c r="D6" s="4" t="s">
        <v>527</v>
      </c>
    </row>
    <row r="7" spans="1:4">
      <c r="A7" s="4" t="s">
        <v>610</v>
      </c>
      <c r="B7" s="4" t="s">
        <v>611</v>
      </c>
      <c r="D7" s="4" t="s">
        <v>612</v>
      </c>
    </row>
    <row r="8" spans="1:4">
      <c r="A8" s="4" t="s">
        <v>613</v>
      </c>
      <c r="B8" s="4" t="s">
        <v>614</v>
      </c>
      <c r="D8" s="4" t="s">
        <v>615</v>
      </c>
    </row>
    <row r="9" spans="1:4">
      <c r="A9" s="4" t="s">
        <v>616</v>
      </c>
      <c r="B9" s="4" t="s">
        <v>617</v>
      </c>
    </row>
    <row r="10" spans="1:4">
      <c r="A10" s="4" t="s">
        <v>618</v>
      </c>
      <c r="B10" s="7" t="n">
        <v>59462</v>
      </c>
      <c r="D10" s="7" t="n">
        <v>373055</v>
      </c>
    </row>
    <row r="11" spans="1:4">
      <c r="A11" s="4" t="s">
        <v>87</v>
      </c>
      <c r="B11" s="7" t="n">
        <v>97361</v>
      </c>
      <c r="C11" s="7" t="n">
        <v>89384</v>
      </c>
      <c r="D11" s="7" t="n">
        <v>357955</v>
      </c>
    </row>
    <row r="12" spans="1:4">
      <c r="A12" s="4" t="s">
        <v>494</v>
      </c>
    </row>
    <row r="13" spans="1:4">
      <c r="A13" s="3" t="s">
        <v>585</v>
      </c>
    </row>
    <row r="14" spans="1:4">
      <c r="A14" s="4" t="s">
        <v>619</v>
      </c>
      <c r="B14" s="8" t="n">
        <v>0.15</v>
      </c>
      <c r="D14" s="8" t="n">
        <v>0.13</v>
      </c>
    </row>
    <row r="15" spans="1:4">
      <c r="A15" s="4" t="s">
        <v>616</v>
      </c>
      <c r="D15" s="4" t="s">
        <v>487</v>
      </c>
    </row>
    <row r="16" spans="1:4">
      <c r="A16" s="4" t="s">
        <v>491</v>
      </c>
    </row>
    <row r="17" spans="1:4">
      <c r="A17" s="3" t="s">
        <v>585</v>
      </c>
    </row>
    <row r="18" spans="1:4">
      <c r="A18" s="4" t="s">
        <v>619</v>
      </c>
      <c r="B18" s="8" t="n">
        <v>0.24</v>
      </c>
      <c r="D18" s="8" t="n">
        <v>0.33</v>
      </c>
    </row>
    <row r="19" spans="1:4">
      <c r="A19" s="4" t="s">
        <v>616</v>
      </c>
      <c r="D19" s="4" t="s">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1</v>
      </c>
      <c r="B1" s="2" t="s">
        <v>1</v>
      </c>
    </row>
    <row r="2" spans="1:3">
      <c r="B2" s="2" t="s">
        <v>2</v>
      </c>
      <c r="C2" s="2" t="s">
        <v>25</v>
      </c>
    </row>
    <row r="3" spans="1:3">
      <c r="A3" s="3" t="s">
        <v>585</v>
      </c>
    </row>
    <row r="4" spans="1:3">
      <c r="A4" s="4" t="s">
        <v>622</v>
      </c>
      <c r="B4" s="7" t="n">
        <v>414500</v>
      </c>
    </row>
    <row r="5" spans="1:3">
      <c r="A5" s="4" t="s">
        <v>623</v>
      </c>
      <c r="B5" s="8" t="n">
        <v>0.19</v>
      </c>
      <c r="C5" s="8" t="n">
        <v>0.15</v>
      </c>
    </row>
    <row r="6" spans="1:3">
      <c r="A6" s="4" t="s">
        <v>624</v>
      </c>
    </row>
    <row r="7" spans="1:3">
      <c r="A7" s="3" t="s">
        <v>585</v>
      </c>
    </row>
    <row r="8" spans="1:3">
      <c r="A8" s="4" t="s">
        <v>625</v>
      </c>
      <c r="B8" s="5" t="n">
        <v>2531027</v>
      </c>
    </row>
    <row r="9" spans="1:3">
      <c r="A9" s="4" t="s">
        <v>626</v>
      </c>
    </row>
    <row r="10" spans="1:3">
      <c r="A10" s="3" t="s">
        <v>585</v>
      </c>
    </row>
    <row r="11" spans="1:3">
      <c r="A11" s="4" t="s">
        <v>627</v>
      </c>
      <c r="B11" s="5" t="n">
        <v>109048</v>
      </c>
    </row>
    <row r="12" spans="1:3">
      <c r="A12" s="4" t="s">
        <v>628</v>
      </c>
      <c r="B12" s="5" t="n">
        <v>244249</v>
      </c>
    </row>
    <row r="13" spans="1:3">
      <c r="A13" s="4" t="s">
        <v>629</v>
      </c>
      <c r="B13" s="7" t="n">
        <v>10000</v>
      </c>
    </row>
    <row r="14" spans="1:3">
      <c r="A14" s="4" t="s">
        <v>630</v>
      </c>
      <c r="B14" s="7" t="n">
        <v>20000</v>
      </c>
    </row>
    <row r="15" spans="1:3">
      <c r="A15" s="4" t="s">
        <v>631</v>
      </c>
    </row>
    <row r="16" spans="1:3">
      <c r="A16" s="3" t="s">
        <v>585</v>
      </c>
    </row>
    <row r="17" spans="1:3">
      <c r="A17" s="4" t="s">
        <v>627</v>
      </c>
      <c r="B17" s="5" t="n">
        <v>0</v>
      </c>
    </row>
    <row r="18" spans="1:3">
      <c r="A18" s="4" t="s">
        <v>622</v>
      </c>
      <c r="B18" s="7" t="n">
        <v>60000</v>
      </c>
    </row>
    <row r="19" spans="1:3">
      <c r="A19" s="4" t="s">
        <v>625</v>
      </c>
      <c r="B19" s="5" t="n">
        <v>1130011</v>
      </c>
    </row>
    <row r="20" spans="1:3">
      <c r="A20" s="4" t="s">
        <v>632</v>
      </c>
      <c r="B20" s="7" t="n">
        <v>30000</v>
      </c>
    </row>
    <row r="21" spans="1:3">
      <c r="A21" s="4" t="s">
        <v>633</v>
      </c>
    </row>
    <row r="22" spans="1:3">
      <c r="A22" s="3" t="s">
        <v>585</v>
      </c>
    </row>
    <row r="23" spans="1:3">
      <c r="A23" s="4" t="s">
        <v>625</v>
      </c>
      <c r="B23" s="5" t="n">
        <v>207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34</v>
      </c>
      <c r="B1" s="2" t="s">
        <v>1</v>
      </c>
      <c r="D1" s="2" t="s">
        <v>388</v>
      </c>
    </row>
    <row r="2" spans="1:4">
      <c r="B2" s="2" t="s">
        <v>2</v>
      </c>
      <c r="C2" s="2" t="s">
        <v>78</v>
      </c>
      <c r="D2" s="2" t="s">
        <v>25</v>
      </c>
    </row>
    <row r="3" spans="1:4">
      <c r="A3" s="4" t="s">
        <v>635</v>
      </c>
    </row>
    <row r="4" spans="1:4">
      <c r="A4" s="3" t="s">
        <v>636</v>
      </c>
    </row>
    <row r="5" spans="1:4">
      <c r="A5" s="4" t="s">
        <v>637</v>
      </c>
      <c r="B5" s="4" t="s">
        <v>638</v>
      </c>
      <c r="C5" s="4" t="s">
        <v>639</v>
      </c>
    </row>
    <row r="6" spans="1:4">
      <c r="A6" s="4" t="s">
        <v>640</v>
      </c>
    </row>
    <row r="7" spans="1:4">
      <c r="A7" s="3" t="s">
        <v>636</v>
      </c>
    </row>
    <row r="8" spans="1:4">
      <c r="A8" s="4" t="s">
        <v>637</v>
      </c>
      <c r="B8" s="4" t="s">
        <v>641</v>
      </c>
      <c r="C8" s="4" t="s">
        <v>642</v>
      </c>
    </row>
    <row r="9" spans="1:4">
      <c r="A9" s="4" t="s">
        <v>643</v>
      </c>
    </row>
    <row r="10" spans="1:4">
      <c r="A10" s="3" t="s">
        <v>636</v>
      </c>
    </row>
    <row r="11" spans="1:4">
      <c r="A11" s="4" t="s">
        <v>637</v>
      </c>
      <c r="B11" s="4" t="s">
        <v>644</v>
      </c>
      <c r="C11" s="4" t="s">
        <v>645</v>
      </c>
    </row>
    <row r="12" spans="1:4">
      <c r="A12" s="4" t="s">
        <v>646</v>
      </c>
    </row>
    <row r="13" spans="1:4">
      <c r="A13" s="3" t="s">
        <v>636</v>
      </c>
    </row>
    <row r="14" spans="1:4">
      <c r="A14" s="4" t="s">
        <v>637</v>
      </c>
      <c r="B14" s="4" t="s">
        <v>435</v>
      </c>
      <c r="D14" s="4" t="s">
        <v>647</v>
      </c>
    </row>
    <row r="15" spans="1:4">
      <c r="A15" s="4" t="s">
        <v>648</v>
      </c>
    </row>
    <row r="16" spans="1:4">
      <c r="A16" s="3" t="s">
        <v>636</v>
      </c>
    </row>
    <row r="17" spans="1:4">
      <c r="A17" s="4" t="s">
        <v>637</v>
      </c>
      <c r="B17" s="4" t="s">
        <v>649</v>
      </c>
      <c r="D17" s="4" t="s">
        <v>650</v>
      </c>
    </row>
    <row r="18" spans="1:4">
      <c r="A18" s="4" t="s">
        <v>651</v>
      </c>
    </row>
    <row r="19" spans="1:4">
      <c r="A19" s="3" t="s">
        <v>636</v>
      </c>
    </row>
    <row r="20" spans="1:4">
      <c r="A20" s="4" t="s">
        <v>637</v>
      </c>
      <c r="B20" s="4" t="s">
        <v>652</v>
      </c>
      <c r="D20" s="4" t="s">
        <v>653</v>
      </c>
    </row>
    <row r="21" spans="1:4">
      <c r="A21" s="4" t="s">
        <v>654</v>
      </c>
    </row>
    <row r="22" spans="1:4">
      <c r="A22" s="3" t="s">
        <v>636</v>
      </c>
    </row>
    <row r="23" spans="1:4">
      <c r="A23" s="4" t="s">
        <v>637</v>
      </c>
      <c r="B23" s="4" t="s">
        <v>655</v>
      </c>
      <c r="D23" s="4" t="s">
        <v>656</v>
      </c>
    </row>
    <row r="24" spans="1:4">
      <c r="A24" s="4" t="s">
        <v>657</v>
      </c>
    </row>
    <row r="25" spans="1:4">
      <c r="A25" s="3" t="s">
        <v>636</v>
      </c>
    </row>
    <row r="26" spans="1:4">
      <c r="A26" s="4" t="s">
        <v>637</v>
      </c>
      <c r="B26" s="4" t="s">
        <v>658</v>
      </c>
      <c r="C26" s="4" t="s">
        <v>659</v>
      </c>
    </row>
    <row r="27" spans="1:4">
      <c r="A27" s="4" t="s">
        <v>660</v>
      </c>
    </row>
    <row r="28" spans="1:4">
      <c r="A28" s="3" t="s">
        <v>636</v>
      </c>
    </row>
    <row r="29" spans="1:4">
      <c r="A29" s="4" t="s">
        <v>637</v>
      </c>
      <c r="B29" s="4" t="s">
        <v>661</v>
      </c>
      <c r="C29" s="4" t="s">
        <v>662</v>
      </c>
    </row>
    <row r="30" spans="1:4">
      <c r="A30" s="4" t="s">
        <v>663</v>
      </c>
    </row>
    <row r="31" spans="1:4">
      <c r="A31" s="3" t="s">
        <v>636</v>
      </c>
    </row>
    <row r="32" spans="1:4">
      <c r="A32" s="4" t="s">
        <v>637</v>
      </c>
      <c r="B32" s="4" t="s">
        <v>650</v>
      </c>
      <c r="C32" s="4" t="s">
        <v>664</v>
      </c>
    </row>
    <row r="33" spans="1:4">
      <c r="A33" s="4" t="s">
        <v>665</v>
      </c>
    </row>
    <row r="34" spans="1:4">
      <c r="A34" s="3" t="s">
        <v>636</v>
      </c>
    </row>
    <row r="35" spans="1:4">
      <c r="A35" s="4" t="s">
        <v>637</v>
      </c>
      <c r="B35" s="4" t="s">
        <v>650</v>
      </c>
      <c r="C35" s="4" t="s">
        <v>6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7</v>
      </c>
      <c r="B1" s="2" t="s">
        <v>1</v>
      </c>
    </row>
    <row r="2" spans="1:3">
      <c r="B2" s="2" t="s">
        <v>2</v>
      </c>
      <c r="C2" s="2" t="s">
        <v>78</v>
      </c>
    </row>
    <row r="3" spans="1:3">
      <c r="A3" s="4" t="s">
        <v>668</v>
      </c>
      <c r="B3" s="7" t="n">
        <v>1702770</v>
      </c>
      <c r="C3" s="7" t="n">
        <v>3271146</v>
      </c>
    </row>
    <row r="4" spans="1:3">
      <c r="A4" s="4" t="s">
        <v>669</v>
      </c>
    </row>
    <row r="5" spans="1:3">
      <c r="A5" s="4" t="s">
        <v>668</v>
      </c>
      <c r="B5" s="5" t="n">
        <v>1702770</v>
      </c>
      <c r="C5" s="5" t="n">
        <v>3271146</v>
      </c>
    </row>
    <row r="6" spans="1:3">
      <c r="A6" s="4" t="s">
        <v>670</v>
      </c>
    </row>
    <row r="7" spans="1:3">
      <c r="A7" s="4" t="s">
        <v>668</v>
      </c>
      <c r="B7" s="5" t="n">
        <v>1452770</v>
      </c>
      <c r="C7" s="5" t="n">
        <v>3021146</v>
      </c>
    </row>
    <row r="8" spans="1:3">
      <c r="A8" s="4" t="s">
        <v>671</v>
      </c>
    </row>
    <row r="9" spans="1:3">
      <c r="A9" s="4" t="s">
        <v>668</v>
      </c>
      <c r="B9" s="7" t="n">
        <v>250000</v>
      </c>
      <c r="C9" s="7" t="n">
        <v>25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8</v>
      </c>
    </row>
    <row r="3" spans="1:3">
      <c r="A3" s="4" t="s">
        <v>673</v>
      </c>
      <c r="B3" s="7" t="n">
        <v>-2238271</v>
      </c>
      <c r="C3" s="7" t="n">
        <v>-1237563</v>
      </c>
    </row>
    <row r="4" spans="1:3">
      <c r="A4" s="4" t="s">
        <v>94</v>
      </c>
      <c r="B4" s="5" t="n">
        <v>3982</v>
      </c>
      <c r="C4" s="5" t="n">
        <v>3109</v>
      </c>
    </row>
    <row r="5" spans="1:3">
      <c r="A5" s="4" t="s">
        <v>674</v>
      </c>
      <c r="B5" s="5" t="n">
        <v>-6776</v>
      </c>
      <c r="C5" s="5" t="n">
        <v>-22392</v>
      </c>
    </row>
    <row r="6" spans="1:3">
      <c r="A6" s="4" t="s">
        <v>96</v>
      </c>
      <c r="B6" s="5" t="n">
        <v>-2165760</v>
      </c>
      <c r="C6" s="5" t="n">
        <v>1096524</v>
      </c>
    </row>
    <row r="7" spans="1:3">
      <c r="A7" s="4" t="s">
        <v>669</v>
      </c>
    </row>
    <row r="8" spans="1:3">
      <c r="A8" s="4" t="s">
        <v>673</v>
      </c>
      <c r="B8" s="5" t="n">
        <v>-1108255</v>
      </c>
      <c r="C8" s="5" t="n">
        <v>-435756</v>
      </c>
    </row>
    <row r="9" spans="1:3">
      <c r="A9" s="4" t="s">
        <v>675</v>
      </c>
      <c r="B9" s="5" t="n">
        <v>-670629</v>
      </c>
      <c r="C9" s="5" t="n">
        <v>-462125</v>
      </c>
    </row>
    <row r="10" spans="1:3">
      <c r="A10" s="4" t="s">
        <v>94</v>
      </c>
      <c r="B10" s="5" t="n">
        <v>3982</v>
      </c>
      <c r="C10" s="5" t="n">
        <v>3109</v>
      </c>
    </row>
    <row r="11" spans="1:3">
      <c r="A11" s="4" t="s">
        <v>92</v>
      </c>
      <c r="B11" s="5" t="n">
        <v>-70731</v>
      </c>
      <c r="C11" s="5" t="n">
        <v>-68943</v>
      </c>
    </row>
    <row r="12" spans="1:3">
      <c r="A12" s="4" t="s">
        <v>674</v>
      </c>
      <c r="B12" s="5" t="n">
        <v>-6776</v>
      </c>
      <c r="C12" s="5" t="n">
        <v>-22392</v>
      </c>
    </row>
    <row r="13" spans="1:3">
      <c r="A13" s="4" t="s">
        <v>676</v>
      </c>
      <c r="B13" s="5" t="n">
        <v>-452611</v>
      </c>
      <c r="C13" s="5" t="n">
        <v>-317290</v>
      </c>
    </row>
    <row r="14" spans="1:3">
      <c r="A14" s="4" t="s">
        <v>93</v>
      </c>
      <c r="B14" s="5" t="n">
        <v>139260</v>
      </c>
      <c r="C14" s="5" t="n">
        <v>2399921</v>
      </c>
    </row>
    <row r="15" spans="1:3">
      <c r="A15" s="4" t="s">
        <v>96</v>
      </c>
      <c r="B15" s="7" t="n">
        <v>-2165760</v>
      </c>
      <c r="C15" s="7" t="n">
        <v>10965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677</v>
      </c>
      <c r="B1" s="2" t="s">
        <v>480</v>
      </c>
      <c r="D1" s="2" t="s">
        <v>1</v>
      </c>
    </row>
    <row r="2" spans="1:4">
      <c r="B2" s="2" t="s">
        <v>678</v>
      </c>
      <c r="C2" s="2" t="s">
        <v>679</v>
      </c>
      <c r="D2" s="2" t="s">
        <v>2</v>
      </c>
    </row>
    <row r="3" spans="1:4">
      <c r="A3" s="4" t="s">
        <v>451</v>
      </c>
    </row>
    <row r="4" spans="1:4">
      <c r="A4" s="3" t="s">
        <v>680</v>
      </c>
    </row>
    <row r="5" spans="1:4">
      <c r="A5" s="4" t="s">
        <v>681</v>
      </c>
      <c r="D5" s="4" t="s">
        <v>682</v>
      </c>
    </row>
    <row r="6" spans="1:4">
      <c r="A6" s="4" t="s">
        <v>683</v>
      </c>
      <c r="C6" s="7" t="n">
        <v>5</v>
      </c>
    </row>
    <row r="7" spans="1:4">
      <c r="A7" s="4" t="s">
        <v>684</v>
      </c>
    </row>
    <row r="8" spans="1:4">
      <c r="A8" s="3" t="s">
        <v>680</v>
      </c>
    </row>
    <row r="9" spans="1:4">
      <c r="A9" s="4" t="s">
        <v>685</v>
      </c>
      <c r="D9" s="13" t="n">
        <v>7.5</v>
      </c>
    </row>
    <row r="10" spans="1:4">
      <c r="A10" s="4" t="s">
        <v>686</v>
      </c>
      <c r="B10" s="13" t="n">
        <v>2.5</v>
      </c>
    </row>
    <row r="11" spans="1:4">
      <c r="A11" s="4" t="s">
        <v>225</v>
      </c>
    </row>
    <row r="12" spans="1:4">
      <c r="A12" s="3" t="s">
        <v>680</v>
      </c>
    </row>
    <row r="13" spans="1:4">
      <c r="A13" s="4" t="s">
        <v>687</v>
      </c>
      <c r="D13" s="13" t="n">
        <v>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360</v>
      </c>
    </row>
    <row r="3" spans="1:2">
      <c r="A3" s="4" t="s">
        <v>225</v>
      </c>
    </row>
    <row r="4" spans="1:2">
      <c r="A4" s="4" t="s">
        <v>689</v>
      </c>
      <c r="B4" s="7" t="n">
        <v>2500</v>
      </c>
    </row>
    <row r="5" spans="1:2">
      <c r="A5" s="4" t="s">
        <v>687</v>
      </c>
      <c r="B5" s="5" t="n">
        <v>7500</v>
      </c>
    </row>
    <row r="6" spans="1:2">
      <c r="A6" s="4" t="s">
        <v>690</v>
      </c>
      <c r="B6" s="5" t="n">
        <v>1800</v>
      </c>
    </row>
    <row r="7" spans="1:2">
      <c r="A7" s="4" t="s">
        <v>691</v>
      </c>
      <c r="B7" s="5" t="n">
        <v>1000</v>
      </c>
    </row>
    <row r="8" spans="1:2">
      <c r="A8" s="4" t="s">
        <v>692</v>
      </c>
    </row>
    <row r="9" spans="1:2">
      <c r="A9" s="4" t="s">
        <v>691</v>
      </c>
      <c r="B9" s="5" t="n">
        <v>800</v>
      </c>
    </row>
    <row r="10" spans="1:2">
      <c r="A10" s="4" t="s">
        <v>693</v>
      </c>
    </row>
    <row r="11" spans="1:2">
      <c r="A11" s="4" t="s">
        <v>689</v>
      </c>
      <c r="B11" s="7" t="n">
        <v>1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94</v>
      </c>
      <c r="B1" s="2" t="s">
        <v>695</v>
      </c>
      <c r="C1" s="2" t="s">
        <v>2</v>
      </c>
    </row>
    <row r="2" spans="1:3">
      <c r="A2" s="4" t="s">
        <v>696</v>
      </c>
      <c r="C2" s="4" t="s">
        <v>697</v>
      </c>
    </row>
    <row r="3" spans="1:3">
      <c r="A3" s="4" t="s">
        <v>698</v>
      </c>
    </row>
    <row r="4" spans="1:3">
      <c r="A4" s="4" t="s">
        <v>699</v>
      </c>
      <c r="B4" s="7"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700</v>
      </c>
      <c r="B1" s="2" t="s">
        <v>480</v>
      </c>
      <c r="C1" s="2" t="s">
        <v>1</v>
      </c>
    </row>
    <row r="2" spans="1:4">
      <c r="B2" s="2" t="s">
        <v>3</v>
      </c>
      <c r="C2" s="2" t="s">
        <v>2</v>
      </c>
      <c r="D2" s="2" t="s">
        <v>78</v>
      </c>
    </row>
    <row r="3" spans="1:4">
      <c r="A3" s="3" t="s">
        <v>701</v>
      </c>
    </row>
    <row r="4" spans="1:4">
      <c r="A4" s="4" t="s">
        <v>566</v>
      </c>
      <c r="C4" s="7" t="n">
        <v>423770</v>
      </c>
      <c r="D4" s="7" t="n">
        <v>2470338</v>
      </c>
    </row>
    <row r="5" spans="1:4">
      <c r="A5" s="4" t="s">
        <v>702</v>
      </c>
    </row>
    <row r="6" spans="1:4">
      <c r="A6" s="3" t="s">
        <v>701</v>
      </c>
    </row>
    <row r="7" spans="1:4">
      <c r="A7" s="4" t="s">
        <v>566</v>
      </c>
      <c r="B7" s="7" t="n">
        <v>112754</v>
      </c>
    </row>
    <row r="8" spans="1:4">
      <c r="A8" s="4" t="s">
        <v>569</v>
      </c>
      <c r="B8" s="5" t="n">
        <v>15618</v>
      </c>
    </row>
    <row r="9" spans="1:4">
      <c r="A9" s="4" t="s">
        <v>703</v>
      </c>
      <c r="B9" s="5" t="n">
        <v>92076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7:21Z</dcterms:created>
  <dcterms:modified xmlns:dcterms="http://purl.org/dc/terms/" xmlns:xsi="http://www.w3.org/2001/XMLSchema-instance" xsi:type="dcterms:W3CDTF">2017-08-09T16:27:21Z</dcterms:modified>
</cp:coreProperties>
</file>